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Collaborative Arrangements" sheetId="9" state="visible" r:id="rId9"/>
    <sheet xmlns:r="http://schemas.openxmlformats.org/officeDocument/2006/relationships" name="Segment Information" sheetId="10" state="visible" r:id="rId10"/>
    <sheet xmlns:r="http://schemas.openxmlformats.org/officeDocument/2006/relationships" name="Available-for-Sale Securities a" sheetId="11" state="visible" r:id="rId11"/>
    <sheet xmlns:r="http://schemas.openxmlformats.org/officeDocument/2006/relationships" name="Long-Term Deb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pin-Off from Innoviva, Inc." sheetId="18" state="visible" r:id="rId18"/>
    <sheet xmlns:r="http://schemas.openxmlformats.org/officeDocument/2006/relationships" name="SUPPLEMENTARY FINANCIAL DATA (U" sheetId="19" state="visible" r:id="rId19"/>
    <sheet xmlns:r="http://schemas.openxmlformats.org/officeDocument/2006/relationships" name="Description of Operations and20" sheetId="20" state="visible" r:id="rId20"/>
    <sheet xmlns:r="http://schemas.openxmlformats.org/officeDocument/2006/relationships" name="Description of Operations and21" sheetId="21" state="visible" r:id="rId21"/>
    <sheet xmlns:r="http://schemas.openxmlformats.org/officeDocument/2006/relationships" name="Collaborative Arrangements (Tab" sheetId="22" state="visible" r:id="rId22"/>
    <sheet xmlns:r="http://schemas.openxmlformats.org/officeDocument/2006/relationships" name="Segment Information (Tables)" sheetId="23" state="visible" r:id="rId23"/>
    <sheet xmlns:r="http://schemas.openxmlformats.org/officeDocument/2006/relationships" name="Available-for-Sale Securities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pin Off from Innoviva, Inc. (T" sheetId="30" state="visible" r:id="rId30"/>
    <sheet xmlns:r="http://schemas.openxmlformats.org/officeDocument/2006/relationships" name="Description of Operations and31" sheetId="31" state="visible" r:id="rId31"/>
    <sheet xmlns:r="http://schemas.openxmlformats.org/officeDocument/2006/relationships" name="Description of Operations and32" sheetId="32" state="visible" r:id="rId32"/>
    <sheet xmlns:r="http://schemas.openxmlformats.org/officeDocument/2006/relationships" name="Description of Operations and33" sheetId="33" state="visible" r:id="rId33"/>
    <sheet xmlns:r="http://schemas.openxmlformats.org/officeDocument/2006/relationships" name="Description of Operations and34" sheetId="34" state="visible" r:id="rId34"/>
    <sheet xmlns:r="http://schemas.openxmlformats.org/officeDocument/2006/relationships" name="Description of Operations and35" sheetId="35" state="visible" r:id="rId35"/>
    <sheet xmlns:r="http://schemas.openxmlformats.org/officeDocument/2006/relationships" name="Description of Operations and36" sheetId="36" state="visible" r:id="rId36"/>
    <sheet xmlns:r="http://schemas.openxmlformats.org/officeDocument/2006/relationships" name="Collaborative Arrangements - Re" sheetId="37" state="visible" r:id="rId37"/>
    <sheet xmlns:r="http://schemas.openxmlformats.org/officeDocument/2006/relationships" name="Collaborative Arrangements - De" sheetId="38" state="visible" r:id="rId38"/>
    <sheet xmlns:r="http://schemas.openxmlformats.org/officeDocument/2006/relationships" name="Collaborative Arrangements - Ta" sheetId="39" state="visible" r:id="rId39"/>
    <sheet xmlns:r="http://schemas.openxmlformats.org/officeDocument/2006/relationships" name="Collaborative Arrangements - 40" sheetId="40" state="visible" r:id="rId40"/>
    <sheet xmlns:r="http://schemas.openxmlformats.org/officeDocument/2006/relationships" name="Segment Information (Details)" sheetId="41" state="visible" r:id="rId41"/>
    <sheet xmlns:r="http://schemas.openxmlformats.org/officeDocument/2006/relationships" name="Available-for-Sale Securities42" sheetId="42" state="visible" r:id="rId42"/>
    <sheet xmlns:r="http://schemas.openxmlformats.org/officeDocument/2006/relationships" name="Long Term Debt (Details)"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Share-Based Compensation (Detai" sheetId="46" state="visible" r:id="rId46"/>
    <sheet xmlns:r="http://schemas.openxmlformats.org/officeDocument/2006/relationships" name="Income Taxes (Details)" sheetId="47" state="visible" r:id="rId47"/>
    <sheet xmlns:r="http://schemas.openxmlformats.org/officeDocument/2006/relationships" name="Income Taxes - Carryforwards (D"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pin-Off from Innoviva, Inc. (D" sheetId="51" state="visible" r:id="rId51"/>
    <sheet xmlns:r="http://schemas.openxmlformats.org/officeDocument/2006/relationships" name="SUPPLEMENTARY FINANCIAL DATA 52" sheetId="52" state="visible" r:id="rId52"/>
  </sheets>
  <definedNames/>
  <calcPr calcId="124519" fullCalcOnLoad="1"/>
</workbook>
</file>

<file path=xl/sharedStrings.xml><?xml version="1.0" encoding="utf-8"?>
<sst xmlns="http://schemas.openxmlformats.org/spreadsheetml/2006/main" uniqueCount="764">
  <si>
    <t>Document and Entity Information - USD ($)</t>
  </si>
  <si>
    <t>12 Months Ended</t>
  </si>
  <si>
    <t>Dec. 31, 2016</t>
  </si>
  <si>
    <t>Jan. 31, 2017</t>
  </si>
  <si>
    <t>Jun. 30, 2016</t>
  </si>
  <si>
    <t>Document and Entity Information</t>
  </si>
  <si>
    <t>Entity Registrant Name</t>
  </si>
  <si>
    <t>Theravance Biopharma,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marketable securities</t>
  </si>
  <si>
    <t>Accounts receivable, net of allowances of $779 and $758 at December 31, 2016 and 2015,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net</t>
  </si>
  <si>
    <t>Deferred rent</t>
  </si>
  <si>
    <t>Other long-term liabilities</t>
  </si>
  <si>
    <t>Commitments and contingencies (Note 2, 8, 10)</t>
  </si>
  <si>
    <t xml:space="preserve"> </t>
  </si>
  <si>
    <t>Shareholders' equity</t>
  </si>
  <si>
    <t>Preferred shares, $0.00001 par value: 230 shares authorized, no shares issued or outstanding at December 31, 2016 and 2015, respectively</t>
  </si>
  <si>
    <t>Ordinary shares, $0.00001 par value: 200,000 shares authorized at December 31, 2016 and 2015: 52,833 and 37,981 shares issued and outstanding at December 31, 2016 and 2015, respectively</t>
  </si>
  <si>
    <t>Additional paid-in capital</t>
  </si>
  <si>
    <t>Accumulated other comprehensive loss</t>
  </si>
  <si>
    <t>Accumulated deficit</t>
  </si>
  <si>
    <t>Total shareholders' equity</t>
  </si>
  <si>
    <t>Total liabilities and shareholders' equity</t>
  </si>
  <si>
    <t>CONSOLIDATED BALANCE SHEETS (Parenthetical) - USD ($) shares in Thousands, $ in Thousands</t>
  </si>
  <si>
    <t>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SOLIDATED STATEMENTS OF OPERATIONS - USD ($) shares in Thousands, $ in Thousands</t>
  </si>
  <si>
    <t>Dec. 31, 2014</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expense</t>
  </si>
  <si>
    <t>Interest and other income</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CONSOLIDATED STATEMENTS OF COMPREHENSIVE LOSS - USD ($) $ in Thousands</t>
  </si>
  <si>
    <t>CONSOLIDATED STATEMENTS OF COMPREHENSIVE LOSS</t>
  </si>
  <si>
    <t>Other comprehensive income (loss):</t>
  </si>
  <si>
    <t>Net unrealized gain (loss) on marketable securities</t>
  </si>
  <si>
    <t>Comprehensive loss</t>
  </si>
  <si>
    <t>CONSOLIDATED STATEMENTS OF SHAREHOLDERS' EQUITY AND PARENT COMPANY DEFICIT - USD ($) $ in Thousands</t>
  </si>
  <si>
    <t>Ordinary Shares</t>
  </si>
  <si>
    <t>Additional Paid-in Capital</t>
  </si>
  <si>
    <t>Accumulated Other Comprehensive Income (Loss)</t>
  </si>
  <si>
    <t>Accumulated Deficit</t>
  </si>
  <si>
    <t>Parent Company Deficit</t>
  </si>
  <si>
    <t>Total</t>
  </si>
  <si>
    <t>Balance at Dec. 31, 2013</t>
  </si>
  <si>
    <t>Increase (Decrease) in Stockholders' Equity</t>
  </si>
  <si>
    <t>Contribution of net assets from Innoviva, Inc.</t>
  </si>
  <si>
    <t>Contribution of net assets from Innoviva, Inc. (in shares)</t>
  </si>
  <si>
    <t>Cash contribution from Innoviva, Inc.</t>
  </si>
  <si>
    <t>Net transfers from parent</t>
  </si>
  <si>
    <t>Employee shared-based compensation expense</t>
  </si>
  <si>
    <t>Cancellation of shares distributed (in shares)</t>
  </si>
  <si>
    <t>Repurchase of shares to satisfy tax withholding</t>
  </si>
  <si>
    <t>Repurchase of shares to satisfy tax withholding (in shares)</t>
  </si>
  <si>
    <t>Excess tax benefit of share-based compensation</t>
  </si>
  <si>
    <t>Balance at Dec. 31, 2014</t>
  </si>
  <si>
    <t>Balance (in shares) at Dec. 31, 2014</t>
  </si>
  <si>
    <t>Net proceeds from sale of ordinary shares</t>
  </si>
  <si>
    <t>Net proceeds from sale of ordinary shares (in shares)</t>
  </si>
  <si>
    <t>Proceeds from ESPP purchases</t>
  </si>
  <si>
    <t>Proceeds from ESPP purchases (in shares)</t>
  </si>
  <si>
    <t>Issuance of restricted shares (in shares)</t>
  </si>
  <si>
    <t>Balance at Dec. 31, 2015</t>
  </si>
  <si>
    <t>Balance (in shares) at Dec. 31, 2015</t>
  </si>
  <si>
    <t>Option exercises</t>
  </si>
  <si>
    <t>Option exercises (in shares)</t>
  </si>
  <si>
    <t>Balance at Dec. 31, 2016</t>
  </si>
  <si>
    <t>Balance (in shares) at Dec. 31, 2016</t>
  </si>
  <si>
    <t>CONSOLIDATED STATEMENTS OF CASH FLOWS - USD ($) $ in Thousands</t>
  </si>
  <si>
    <t>Operating activities</t>
  </si>
  <si>
    <t>Adjustments to reconcile net loss to net cash used in operating activities:</t>
  </si>
  <si>
    <t>Depreciation and amortization</t>
  </si>
  <si>
    <t>Share-based compensation</t>
  </si>
  <si>
    <t>Inventory write-down</t>
  </si>
  <si>
    <t>Excess tax benefits from share-based compensation</t>
  </si>
  <si>
    <t>Non-cash revenue from collaboration arrangements</t>
  </si>
  <si>
    <t>Other</t>
  </si>
  <si>
    <t>Changes in operating assets and liabilities:</t>
  </si>
  <si>
    <t>Accounts receivable</t>
  </si>
  <si>
    <t>Receivable from Innoviva, Inc</t>
  </si>
  <si>
    <t>Accrued personnel-related expenses, accrued clinical and development expenses, and other accrued liabilities</t>
  </si>
  <si>
    <t>Income taxes payable</t>
  </si>
  <si>
    <t>Net cash used in operating activities</t>
  </si>
  <si>
    <t>Investing activities</t>
  </si>
  <si>
    <t>Changes in restricted cash</t>
  </si>
  <si>
    <t>Purchases of property and equipment and capitalized software</t>
  </si>
  <si>
    <t>Purchases of marketable securities</t>
  </si>
  <si>
    <t>Maturities of marketable securities</t>
  </si>
  <si>
    <t>Sale of short-term investments and marketable securities</t>
  </si>
  <si>
    <t>Payments received on notes receivable, net of issuance</t>
  </si>
  <si>
    <t>Net cash (used in) provided by investing activities</t>
  </si>
  <si>
    <t>Financing activities</t>
  </si>
  <si>
    <t>Proceeds from sale of ordinary share, net</t>
  </si>
  <si>
    <t>Proceeds from issuance of 3.250% convertible senior notes, net</t>
  </si>
  <si>
    <t>Proceeds from option exercise</t>
  </si>
  <si>
    <t>Cash and cash equivalents contributed from Innoviva, Inc. (Note 1)</t>
  </si>
  <si>
    <t>Transfers from Innoviva, Inc.</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received) paid for income taxes, net</t>
  </si>
  <si>
    <t>Supplemental disclosure of non-cash information</t>
  </si>
  <si>
    <t>Contribution of net assets, excluding cash and cash equivalents, from Innoviva, Inc. (Note 11)</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help improve the lives of patients suffering from serious illness.
Our pipeline of internally discovered product candidates includes potential best-in-class medicines to address the unmet needs of patients being treated for serious conditions primarily in the acute care setting. VIBATIV®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intestinally restricted pan-Janus kinase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currently in development for the treatment of COPD and asthma.
On June 1, 2014, pursuant to a Separation and Distribution Agreement between Innoviva and Theravance Biopharma (the "Separation and Distribution Agreement"), Innoviva separated its late-stage respiratory assets partnered with GSK from its biopharmaceutical operations by transferring its discovery, development and commercialization operations (the "Biopharmaceutical Business") and contributing $393.0 million of cash, cash equivalents and marketable securities into its then wholly-owned subsidiary Theravance Biopharma. On June 2, 2014, Innoviva made a pro rata dividend distribution to its stockholders of record on May 15, 2014 of one ordinary share of Theravance Biopharma for every three and one half shares of Innoviva common stock outstanding on the record date (the "Spin-Off"). The Spin-Off resulted in Theravance Biopharma operating as an independent, publicly-traded company. Prior to June 2, 2014, Innoviva operated the Biopharmaceutical Business. While Theravance Biopharma is incorporated under Cayman Island law, the Company became an Irish tax resident effective July 1, 2015.
Basis of Presentation
For the periods prior to June 2, 2014, the consolidated financial statements have been prepared using Innoviva's historical cost basis of the assets and liabilities of the various activities that comprised the Biopharmaceutical Business of Innoviva and reflect the consolidated results of operations, financial condition and cash flows of Theravance Biopharma as a wholly-owned subsidiary of Innoviva prior to the Spin-Off. The various assets, liabilities, revenues and expenses associated with Innoviva have been allocated to the historical consolidated financial statements of Theravance Biopharma in a manner consistent with the Separation and Distribution Agreement, discussed in Note 11, "Spin-Off from Innoviva, Inc.". Changes in parent company deficit represent Innoviva's net investment in Theravance Biopharma, after giving effect to Theravance Biopharma's net loss, parent company expense allocations, and net cash transfers to and from Innoviva.
For purposes of preparing the consolidated financial statements, the Biopharmaceutical Business was derived from Innoviva'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Innoviva's historical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Innoviva'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solidated balance sheets of Theravance Biopharma include assets and liabilities that were allocated to Theravance Biopharma principally on a specific identification basis.
Management believes that the consolidated statements of operations and comprehensive loss include a reasonable allocation of costs incurred by Innoviva which benefited Theravance Biopharma. However, such expenses may not be indicative of the actual level of expense that would have been incurred by Theravance Biopharma if it had operated as an independent, publicly-traded company or of the costs expected to be incurred in the future. As such, the financial information herein for periods prior to the Spin-Off may not necessarily reflect the financial position, results of operations, and cash flows of Theravance Biopharma in the future or what it would have been had Theravance Biopharma been an independent, publicly-traded company during such periods.
As Theravance Biopharma was a wholly owned subsidiary of Innoviva until June 2, 2014, no separate cash accounts for the Biopharmaceutical Business were historically maintained prior to the Spin-Off and, therefore, Innoviva is presumed to have funded Theravance Biopharma's operating, investing and financing activities as necessary. For purposes of the historical consolidated financial statements prior to the Spin-Off, funding of Theravance Biopharma's expenditures is reflected in the consolidated financial statements as a component of parent company investment. In connection with the assets transfer and Spin-Off discussed above, Innoviva contributed to Theravance Biopharma cash, cash equivalents and marketable securities of $393.0 million.
We describe the Biopharmaceutical Business transferred to us by Innoviva in connection with the Spin-Off as though the Biopharmaceutical Business were our business for all historical periods described. However, Theravance Biopharma did not conduct any operations prior to the Spin-Off.
Principles of Consolidation
The consolidated financial statements include the accounts of Theravance Biopharma and its wholly owned subsidiaries, all of which are denominated in U.S. dollars. All intercompany balances and transactions have been eliminated in consolidation.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Segment Reporting
We have determined that we operate in a single segment, which is the discovery (research), development and commercialization of human therapeutic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Product sales are attributed to regions based on ship-to location and revenue from collaborative arrangements, including royalty revenue, are attributed to regions based on the location of the collaboration partner.
All capitalized property and equipment is located in the United States.
Cash and Cash Equivalents
We consider all highly liquid investments purchased with a maturity of three months or less on the date of purchase to be cash equivalents. Cash equivalents are carried at fair value.
Restricted Cash
Under certain lease agreements and letters of credit, we have pledged cash and cash equivalents as collateral. As of December 31, 2016 and 2015, restricted cash related to such agreements was $0.8 million.
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Investments in Non-Marketable Equity Securities
Non-marketable equity securities are recorded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or cash used in operating activities and other working capital deficiencies.
If we conclude that any of the non-marketable equity securitie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down the asset to its fair value and record the corresponding charge as interest and other income (loss). We have recorded no impairment losses on our non-marketable equity securities for the periods presented.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Innoviva,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
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
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
Inventories
Inventories consist of raw materials, work-in-process and finished goods related to the production of VIBATIV. Raw materials include VIBATIV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each manufacturing batch.
We assess our inventory levels quarterly and write-down inventory that is expected to be at risk for expiration,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In order to realize the value of our recorded inventory, we will be dependent upon continued increases in the sales volumes of VIBATIV.
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
Capitalized Software
We capitalize certain costs related to direct material and service costs for software obtained for internal use. For the years ended December 31, 2016 and 2015, we capitalized costs for the replacement of our enterprise resource planning software system ("ERP System") of $0.8 million and $0.3 million, respectively. Upon being placed in service, these costs and other future capitalizable costs related to the ERP System integration will be depreciated over five years.
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initial years of the leases exceeded our actual cash rent payments. Also included in deferred rent are lease incentives of $0.9 million as of December 31, 2016, which is being recognized ratably over the life of the lease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at the time title transfers to the distributo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December 31, 2016 and 2015, there was no allowance for doubtful accounts related to customer payments.
Our reserve activity for sales allowances, discounts and chargebacks is summarized as follows:
(In thousands)
Balance at
Charges
Deductions
Balance at
Year ended December 31, 2015:
Sales allowances, discounts and chargebacks
$
$
$
)
$
Year ended December 31, 2016:
Sales allowances, discounts and chargebacks
$
$
$
)
$
There were no material changes in reserve estimates relating to the prior periods.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we may provid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identifying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Advertising Expenses
We expense the costs of advertising, including promotional expenses, as incurred. Advertising expenses were $2.5 million, $4.0 million and $1.1 million in 2016, 2015 and 2014, respectively.
Fair Value of Share-Based Compensation Awards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 to estimate the expected option term.
Share-based compensation expense is calculated based on awards ultimately expected to vest and is reduced for estimated forfeitures at the time of grant and revised, if necessary, in subsequent periods if actual forfeitures differ from those estimates. Our estimated annual forfeiture rates for options are based on historical forfeit</t>
  </si>
  <si>
    <t>Collaborative Arrangements</t>
  </si>
  <si>
    <t>2. Collaborative Arrangements
Revenues from Collaborative Arrangements
We recognized revenue from our collaborative arrangements as follows:
Year Ended December 31,
(In thousands)
2016
2015
2014
Mylan
$
$
$
—
Takeda Pharmaceuticals
—
—
Trek Therapeutics
—
—
Various VIBATIV collaborative partners
Other
—
—
​
​
​
​
​
​
​
​
​
​
​
Total revenue from collaborative arrangements
$
$
$
​
​
​
​
​
​
​
​
​
​
​
​
​
​
​
​
​
​
​
​
​
​
Mylan
Development and Commercialization Agreement
In January 2015, Mylan and we established a strategic collaboratio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Under the Mylan Agreement, Mylan paid us an initial payment of $15.0 million in cash in the second quarter of 2015. Also,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Under the Mylan Agreement, the significant deliverables were determined to be the license, development responsibilities and committee participation. We determined that the license represents a separate unit of accounting as the license, which includes rights to our underlying technologies for revefenacin, has standalone value because the rights conveyed permit Mylan to perform all efforts necessary to use our technologies to bring the compounds through development and, upon regulatory approval, commercialization. We based the best estimate of selling price for the license using a discounted cash flow approach. We determined that development responsibilities and committee participation represent separate units of accounting as Mylan could negotiate for and/or acquire each of these services from other third parties and we based the best estimates of the respective selling prices on the nature and timing of the services to be performed.
As payments are received from Mylan, they are allocated to the three units of accounting based on the relative selling price method. Amounts allocated to the license are recognized as collaborative revenue when delivered. Amounts allocated to the development responsibilities under the Mylan Agreement are recognized proportionately with the performance of the underlying services and accounted for as reductions to R&amp;D expense. Amounts allocated to committee participation are recognized ratably over the estimated performance periods as revenue from collaborative arrangements.
In the first quarter of 2015, upfront payments totaling $19.2 million from Mylan were allocated to the license and committee participation based on the relative selling price method. The $19.2 million consists of the initial payment of $15.0 million in cash and the $4.2 million premium related to the equity investment, which represents the difference between the closing price on January 30, 2015 and the issued price of $18.918 per share.
For the year ended December 31, 2015, we recognized $19.2 million in revenue from collaborative arrangements related primarily to the license and technological know-how delivered in the first quarter of 2015, and we recorded reductions to R&amp;D expense of $52.6 million representing reimbursements for our development responsibilities.
For the year ended December 31, 2016, we recognized $15.1 million in revenue, primarily related to the $15.0 million milestone payment received from Mylan for the achievement of 50% enrollment in the Phase 3 twelve-month safety study, and we recorded reductions to R&amp;D expense of $83.5 million representing reimbursements for our development responsibilities.
As of December 31, 2016, we are eligible to receive from Mylan additional potential development, regulatory and sales milestone payments totaling up to $205.0 million in the aggregate, with $160.0 million associated with revefenacin monotherapy and $45.0 million for future potential combination products. Of the $160.0 million associated with monotherapy, $150.0 million relates to commercialization and $10.0 million relates to regulatory actions in the EU. Development and regulatory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
Takeda Pharmaceuticals
License and Collaboration Agreement
In June 2016, we entered into a License and Collaboration Agreement with Millennium Pharmaceuticals, Inc. ("Millennium") (the "Takeda Agreement"), in order to establish a collaboration for the development and commercialization of TD-8954, a selective 5-HT4 receptor agonist. Prior to the Takeda Agreement, we developed TD-8954 for potential use in the treatment of gastrointestinal motility disorders, including short-term intravenous use for enteral feeding intolerance ("EFI") to achieve early nutritional adequacy in critically ill patients at high nutritional risk, an indication for which the compound received FDA Fast Track designation. Millennium is an indirect wholly-owned subsidiary of Takeda Pharmaceutical Company Limited (TSE: 4502) (collectively with Millennium, "Takeda"). Under the terms of the Takeda Agreement, Takeda will be responsible for worldwide development and commercialization of TD-8954. We received an upfront cash payment of $15.0 million and will be eligible to receive success based development, regulatory and sales milestone payments by Takeda. The first $110.0 million of potential milestones are associated with the development, regulatory and commercial launch milestones for EFI or other intravenously dosed indications. We will also be eligible to receive a tiered royalty on worldwide net sales by Takeda at percentage royalty rates ranging from low double-digits to mid-teens.
The transactions contemplated by the Takeda Agreement closed in September 2016, following the expiration of the required waiting period under the Hart-Scott-Rodino Antitrust Improvements Act ("HSR Act"). Upon closing and the subsequent transfer of the license, technical know-how and related pharmaceutical materials, we recognized $15.1 million in revenue for the year ended December 31, 2016.
Alfa Wassermann
Development and Collaboration Agreement
In connection with the Spin-Off, we were assigned the October 2012 development and collaboration agreement between Innoviva and Alfa Wasserman for velusetrag under which the parties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 Wassermann has an exclusive option to develop and commercialize velusetrag in the European Union, Russia, China, Mexico and certain other countries, while we retain full rights to velusetrag in the United States, Canada, Japan and certain other countries. We are entitled to receive funding for the Phase 2a study and most of the Phase 2b study. If Alfa Wassermann exercises its license option at the completion of the Phase 2 program, then we are entitled to receive a $10.0 million option fee. If velusetrag is successfully developed and commercialized, we are entitled to receive potential future contingent payments totaling up to $53.5 million, and royalties on net sales by Alfa Wassermann ranging from the low teens to 20%.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Year Ended December 31,
(In thousands)
2016
2015
2014
Mylan
$
$
$
—
Alfa Wassermann
Other
​
​
​
​
​
​
​
​
​
​
​
Total reduction to R&amp;D expense
$
$
$
​
​
​
​
​
​
​
​
​
​
​
​
​
​
​
​
​
​
​
​
​
​</t>
  </si>
  <si>
    <t>Segment Information</t>
  </si>
  <si>
    <t>3. Segment Information
We operate in a single segment, which is the discovery (research), development and commercialization of human therapeutics. The following table summarizes total revenue by geographic region:
Year Ended December 31,
(In thousands)
2016
2015
2014
U.S.
$
$
$
Europe
Asia
—
Other
​
​
​
​
​
​
​
​
​
​
​
Total revenue
$
$
$
​
​
​
​
​
​
​
​
​
​
​
​
​
​
​
​
​
​
​
​
​
​
The following table summarizes total revenue from each of our customers or collaboration partners who individually accounted for 10% or more of our total revenue (as a percentage of total revenues) during the most recent three years:
(% of total revenue)
Year Ended
Mylan
%
Takeda
%
(% of total revenue)
Year Ended
Mylan
%
Trek Therapeutics
%
(% of total revenue)
Year Ended
Clinigen
%
R-Pharm
%</t>
  </si>
  <si>
    <t>Available-for-Sale Securities and Fair Value Measurements</t>
  </si>
  <si>
    <t>Available for Sale Securities and Fair Value Measurements</t>
  </si>
  <si>
    <t>Available-for-Sale Securities and Fair Value Measurement</t>
  </si>
  <si>
    <t>4. Available-for-Sale Securities and Fair Value Measurements
Available-for-Sale Securities
The following table summarizes the classification of the available-for-sale securities in our consolidated balance sheets:
December 31,
(In thousands)
2016
2015
Cash equivalents
$
$
Short-term marketable securities
Long-term marketable securities
​
​
​
​
​
​
​
​
Total
$
$
​
​
​
​
​
​
​
​
​
​
​
​
​
​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December 31, 2016
(In thousands)
Amortized
Gross
Gross
Estimated
U.S. government securities
Level 1
$
$
$
)
$
U.S. government agency securities
Level 2
)
Corporate notes
Level 2
)
Commercial paper
Level 2
—
—
​
​
​
​
​
​
​
​
​
​
​
​
​
​
​
​
Marketable securities
)
Money market funds
Level 1
—
—
​
​
​
​
​
​
​
​
​
​
​
​
​
​
​
​
Total
$
$
$
)
$
​
​
​
​
​
​
​
​
​
​
​
​
​
​
​
​
​
​
​
​
​
​
​
​
​
​
​
​
​
​
​
​
December 31, 2015
(In thousands)
Amortized
Gross
Gross
Estimated
U.S. government securities
Level 1
$
$
$
)
$
U.S. government agency securities
Level 2
—
)
Corporate notes
Level 2
)
Commercial paper
Level 2
—
—
​
​
​
​
​
​
​
​
​
​
​
​
​
​
​
​
Marketable securities
)
Money market funds
Level 1
—
—
​
​
​
​
​
​
​
​
​
​
​
​
​
​
​
​
Total
$
$
$
)
$
​
​
​
​
​
​
​
​
​
​
​
​
​
​
​
​
​
​
​
​
​
​
​
​
​
​
​
​
​
​
​
​
At December 31, 2016, all of the available-for-sale securities had contractual maturities within two years and the weighted average maturity of marketable securities was approximately 10 months. There were no transfers between Level 1 and Level 2 during the periods presented.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6 were temporary in nature. All marketable securities with unrealized losses at December 31, 2016 have been in a loss position for less than twelve months or the loss is not material.
There were no sales in 2016 and 2015. During 2014, we sold available-for-sale securities totaling $0.9 million, and the related realized gains and losses were not material.</t>
  </si>
  <si>
    <t>Long-Term Debt</t>
  </si>
  <si>
    <t>Long-Term Debt.</t>
  </si>
  <si>
    <t>Long Term Debt</t>
  </si>
  <si>
    <t>5. Long-Term Debt
In November 2016, we completed an underwritten public offering of $230.0 million of 3.250% convertible senior notes, due 2023 (the "Notes") for net proceeds of approximately $222.5 million. We incurred approximately $7.5 million in debt issuance costs, which are being amortized to interest expense over the estimated life of the Notes. The Notes bear an annual interest rate of 3.250%, payable semi-annually in arrears, on November 1 and May 1 of each year, commencing on May 1, 2017.
The Notes are our senior unsecured obligations and rank senior in right of payment to any of our indebtedness that is expressly subordinated in right of payment to the notes; equal in right of payment to any of our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Notes will mature on November 1, 2023 (the "Maturity Date"), unless earlier redeemed or repurchased by us or converted. Holders may convert their notes into ordinary shares at an initial conversion rate of 29.0276 shares for each $1,000 principal amount of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Notes may require the Company to repurchase all or a portion of their Notes for cash at a redemption price equal to 100% of the principal amount of the Notes to be redeemed, plus accrued and unpaid interest to, but excluding, the fundamental change repurchase date. In addition, in some circumstances, the conversion rate of the Notes will increase with a make whole premium for conversions in connection with certain fundamental changes.
The debt issuance costs related to the Notes offering were capitalized as deferred financing costs and deducted from the carrying value of the financial liability on our consolidated balance sheet at December 31, 2016.
The estimated fair value of the Notes was $266.2 million at December 31, 2016 and was based upon observable inputs that may include benchmark yields, reported trades, broker/dealer quotes, issuer spreads, two-sided markets, benchmark securities, bids, offers and reference data including market research publications (Level 2).</t>
  </si>
  <si>
    <t>6. Inventories
Inventory consists of the following:
December 31,
(In thousands)
2016
2015
Raw materials
$
$
Work-in-process
—
Finished goods
​
​
​
​
​
​
​
​
Total inventories
$
$
​
​
​
​
​
​
​
​
​
​
​
​
​
​
​
​
As of December 31, 2016, the $2.6 million recorded as work-in-progress was comprised of VIBATIV lots in the manufacturing process. As of December 31, 2015, there were no VIBATIV lots in the manufacturing process.
In the fourth quarter of 2016, we discontinued the sale of VIBATIV 250 mg vials which resulted in a charge of $0.3 million for the write-down of excess inventory. In 2015 and 2014, we recorded charges of $1.9 million and $2.9 million, respectively, for the write-down of VIBATIV inventory due to the dating of the product. All inventory write-downs are recorded in cost of goods sold.</t>
  </si>
  <si>
    <t>Property and Equipment</t>
  </si>
  <si>
    <t>7. Property and Equipment
Property and equipment consists of the following:
December 31,
(In thousands)
2016
2015
Computer equipment
$
$
Software
Furniture and fixtures
Laboratory equipment
Leasehold improvements
​
​
​
​
​
​
​
​
Subtotal
Less: accumulated depreciation
)
)
​
​
​
​
​
​
​
​
Property and equipment, net
$
$
​
​
​
​
​
​
​
​
​
​
​
​
​
​
​
​
For the years ended December 31, 2016, 2015 and 2014, depreciation expense for property and equipment was $2.2 million, $2.5 million and $2.7 million, respectively.</t>
  </si>
  <si>
    <t>Share-Based Compensation</t>
  </si>
  <si>
    <t>Share Based Compensation</t>
  </si>
  <si>
    <t>8. Share-Based Compensation
Theravance Biopharma Equity Plans
Upon the completion of the Spin-Off, we had two equity compensation plans—our 2013 Equity Incentive Plan (the "2013 EIP") and our 2013 Employee Share Purchase Plan (the "2013 ESPP"). At inception, we were authorized to issue 5,428,571 ordinary shares under the 2013 EIP and 857,142 ordinary shares under the 2013 ESPP. In October 2014, we adopted the 2014 New Employee Equity Incentive Plan (the "2014 NEEIP"). We are authorized to issue 750,000 ordinary shares under the 2014 NEEIP.
The 2013 EIP provides for the issuance of share-based awards, including restricted shares, restricted share units, options, share appreciation rights ("SARs") and other equity-based awards, to our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our board of directors. Options may be granted with an exercise price not less than the fair market value of the ordinary shares on the grant date. Under the terms of our 2013 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Under the 2013 ESPP, our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our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Our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The 2014 NEEIP provides for the issuance of share-based awards, including restricted shares, restricted share units, non-qualified options and SARs, to our employees. Options may be granted with an exercise price not less than the fair market value of the ordinary shares on the grant date. Under the terms of our 2014 NE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Innoviva's Equity Plans
Many of our employees have in the past received Innoviva stock-based compensation awards, and, therefore, the following disclosures include information regarding stock-based compensation expense allocated to Theravance Biopharma that related to Innoviva stock-based equity awards. Accordingly, the amounts presented are not necessarily indicative of future performance and do not necessarily reflect the results that we would have experienced as an independent, publicly-traded company for the periods presented.
At the time of the Spin-Off, Innoviva had one active stock-based incentive plan under which it granted stock-based awards to employees, officers and consultants, the 2012 Equity Incentive Plan. All outstanding stock options and restricted stock units ("RSUs") held by (1) Innoviva employees who became our employees, and (2) members of the board of directors of Innoviva who became members of our board of directors, in connection with the Spin-Off were adjusted for the Spin-Off. Such awards, along with outstanding restricted stock awards ("RSAs") held by Innoviva employees who became our employees in connection with the Spin-Off, will continue to vest and remain outstanding based on continuing employment or service with us.
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On June 2, 2014, Innoviva made a pro rata dividend distribution to its stockholders of record on May 15, 2014 of one ordinary share of Theravance Biopharma for every three and one half shares of Innoviva common stock outstanding on the record date. Innoviva's outstanding stock options and RSUs, which were not entitled to the dividend distribution were adjusted for the Spin-Off. Specifically, the number of shares and exercise price for Innoviva's outstanding stock options were adjusted and the number of shares underlying Innoviva's outstanding RSUs was adjusted. All other terms of these options and RSUs remained the same; provided, however, that the vesting and expiration of these grants are based on the holder's continuing employment or service with Innoviva or us, as applicable.
Although the anti-dilution adjustments were required pursuant to the terms of each equity plan, the anti-dilution adjustments were calculated using a volume-weighted average stock price, rather than the stock price as of the date of the dividend distribution, which resulted in incremental compensation expense. The accounting impact of the adjustment to the outstanding Innoviva stock options and RSUs that occurred in connection with the Spin-Off of Theravance Biopharma was measured by comparing the fair values of the modified stock options and RSUs to our employees and directors immediately before and after the adjustment.
Innoviva Performance-Contingent Restricted Stock Awards
Over the past three years, the Compensation Committee of Innoviva's board of directors ("Innoviva's Compensation Committee") has approved grants of performance-contingent RSAs to its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d dual triggers of vesting based upon the achievement of certain performance conditions over a six-year time frame from 2011 through December 31, 2016 and require continued employment.
In May 2014, Innoviva's Compensation Committee determined that the requisite performance conditions for the first tranche of the awards were achieved and, as a result, $7.0 million in share-based compensation expense was recognized by us during the year ended December 31, 2014.
In May 2014, Innoviva'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twelve-month service-based vesting for a portion of the equity awards. Share-based compensation expense of $6.9 million associated with this portion of the awards after the modification was fully recognized as of June 30, 2015.
During the fourth quarter of 2014, we determined that it was probable that the performance conditions associated with the vesting of the remaining RSAs outstanding under these awards would be achieved. In addition, the remaining RSAs outstanding under these awards are entitled to the pro rata dividend distribution made by Innoviva on June 2, 2014 of one ordinary share of Theravance Biopharma for every three and one half shares of Innoviva common stock. As a result, for the years ended December 31, 2016 and 2015, we recognized $1.0 million and $7.1 million, respectively, of the total share-based compensation expense of $9.5 million related to these remaining RSAs and pro rata dividends.
Employee Share Option Exchange Program
On August 28, 2015, we gave eligible option holders of the Company and its subsidiaries the opportunity to exchange some or all of their outstanding options granted under our 2013 EIP or our NEEIP before August 4, 2015, whether vested or unvested, for restricted share units (the "Exchange Program"). The Exchange Program was designed to restore the intended employee retention and incentive value of our equity awards.
In accordance with the terms of the Exchange Program, employees who held options that had an exercise price above the market price of our ordinary shares at the offer expiration date were eligible to exchange two shares subject to eligible options for one RSU granted under the terms of our 2013 EIP. The RSUs granted under the Exchange Program will vest over a three or four year service period depending on the grant date of the original option exchanged. Our executive officers and members of our board of directors were not eligible to participate in the Exchange Program.
The Exchange Program closed on September 25, 2015 and we exchanged 1,975,009 outstanding options for 987,496 RSUs with a fair value of $12.43 per share. The exchange of options for RSUs is considered a modification to the terms of the original equity award. As such, the Exchange Program resulted in an incremental share-based compensation costs of $1.4 million to be recognized, concurrently with the unamortized original compensation costs of the exchanged option awards, ratably over the new vesting period of three years. For the years ended December 31, 2016 and 2015, we recognized $0.5 million and $0.1 million, respectively, of the $1.4 million in incremental share-based compensation costs.
Performance-Contingent Awards
In the first quarter of 2016, the Compensation Committee of our Board of Directors ("Compensation Committee") approved the grant of 1,575,000 performance-contingent RSAs and 135,000 performance contingent RSUs to senior management. These grants have dual triggers of vesting based upon the achievement of certain performance conditions over a five-year timeframe from 2016 to 2020 and continued employment, both of which must be satisfied in order for the awards to vest. As of December 31, 2016, there were 1,440,000 performance-contingent RSAs and 135,000 performance-contingent RSUs outstanding.
Expense associated with these awards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will be reassessed at each reporting period.
In August 2016, the Compensation Committee determined not to award credit for a performance condition that occurred in the second quarter of 2016, which for accounting purposes is treated as a modification of the vesting conditions of all outstanding awards. As a result of the modification, the vesting of the first tranche of the awards changed from probable of achievement to improbable. The vesting of the second and third tranches of the awards is still considered improbable of achievement. As a result of the modification, there is a new measurement date for the second and third tranches of the awards as of the modification date. While the total number of shares under the award did not change, the remeasurement of the awards results in a higher potential compensation charge for the awards because our share price had increased since the original measurement date. The revised maximum potential expense associated with the awards could be up to $38.9 million (allocated as $16.7 million for research and development expense and $22.2 million for selling, general and administrative expense) if all of the performance conditions are achieved. For the year ended December 31, 2016, we recognized $1.8 million in share-based compensation expense related to our assessment of the probability that the performance conditions associated with the first tranche of these awards was considered to be probable of vesting. As of December 31, 2016, we determined that the remaining second and third tranches were not probable of vesting and, as a result, no compensation expense related to these tranches has been recognized for the year.
Share-Based Compensation Expense
The allocation of share-based compensation expense included in the consolidated statements of operations was as follows:
Year Ended December 31,
(In thousands)
2016
2015
2014
Research and development
$
$
$
Selling, general and administrative
​
​
​
​
​
​
​
​
​
​
​
Total share-based compensation expense
$
$
$
​
​
​
​
​
​
​
​
​
​
​
​
​
​
​
​
​
​
​
​
​
​
Share-based compensation expense included in the consolidated statements of operations by award type was as follows:
Year Ended December 31,
(In thousands)
2016
2015
2014
Transferred from parent
$
—
$
—
$
Innoviva equity:
Options
RSUs
RSAs
Performance RSAs
Theravance Biopharma equity:
Options
RSUs
—
Performance RSAs and RSUs
—
—
ESPP
​
​
​
​
​
​
​
​
​
​
​
Total share-based compensation expense
$
$
$
​
​
​
​
​
​
​
​
​
​
​
​
​
​
​
​
​
​
​
​
​
​
Total share-based compensation expense capitalized to inventory was not material for any of the periods presented.
As of December 31, 2016, the unrecognized share-based compensation cost, net of expected forfeitures, and the estimated weighted-average amortization period, using the straight-line attribution method, was as follows:
(In thousands, except amortization period)
Unrecognized
Weighted-Average
Innoviva equity:
Options
$
RSUs
RSAs
Performance RSAs
Theravance Biopharma equity:
Options
RSUs
Performance RSAs and RSUs(1)
ESPP
​
​
​
​
​
​
​
​
$
​
​
​
​
​
​
​
​
​
​
​
​
​
​
​
​
(1)
Represents unrecognized share-based compensation cost associated with tranche 1 of the Theravance Biopharma performance-contingent awards described above.
Compensation Awards
The following table summarizes option activity under the 2013 EIP and 2014 NEEIP for the years ended December 31, 2016 and 2015:
Number of Shares
Weighted-Average
Balance at June 2, 2014
—
$
—
Granted
Forfeited
)
​
​
​
​
​
​
​
​
Outstanding at December 31, 2014
$
Granted
Forfeited
)
​
​
​
​
​
​
​
​
Outstanding at December 31, 2015
$
​
​
​
​
​
​
​
​
​
​
​
​
​
​
​
​
Granted
Exercised
)
Forfeited
)
​
​
​
​
​
​
​
​
Outstanding at December 31, 2016
$
​
​
​
​
​
​
​
​
​
​
​
​
​
​
​
​
As of December 31, 2016, the aggregate intrinsic value of the options outstanding was $18.1 million and the aggregate intrinsic value of the options exercisable was $7.6 million. As of December 31, 2015, the aggregate intrinsic value of the options outstanding was $1.4 million and the aggregate intrinsic value of the options exercisable were not material. The total estimated fair value of options vested (excluding vested options that have expired) was $7.7 million in 2016 and $10.7 million in 2015.
The following table summarizes total RSU and RSA activity (including performance RSUs and RSAs) for the years ended December 31, 2016 and 2015:
Number of Shares
Number of Shares
Outstanding at December 31, 2014
—
—
Granted
—
Forfeited
)
—
​
​
​
​
​
​
​
​
Outstanding at December 31, 2015
—
​
​
​
​
​
​
​
​
​
​
​
​
​
​
​
​
Granted
Released
)
—
Forfeited
)
)
​
​
​
​
​
​
​
​
Outstanding at December 31, 2016
​
​
​
​
​
​
​
​
​
​
​
​
​
​
​
​
As of December 31, 2016, the aggregate intrinsic value of the RSUs and RSAs outstanding was $115.1 million and $45.9 million, respectively. The total estimated fair value of RSUs vested was $21.4 million in 2016. As of December 31, 2015, the aggregate intrinsic value of the RSUs outstanding was $49.0 million and the total estimated fair value of RSUs vested was $1.6 million in 2015.
Valuation Assumptions
The range of assumptions we used to estimate the fair value of options granted and rights granted under the 2013 ESPP was as follows:
Year Ended December 31,
2016
2015
2014
Options
Risk-free interest rate
1.1% - 1.9%
1.4% - 1.9%
1.7% - 2.0%
Expected term (in years)
6
6
5 - 6
Volatility
53% - 73%
71% - 78%
64% - 70%
Dividend yield
—
—
—
Weighted-average estimated fair value
$13.28
$9.16
$15.55
2013 ESPP
Risk-free interest rate
0.4% - 1.0%
0.1% - 0.9%
0.1% - 0.7%
Expected term (in years)
0.5 - 2.0
0.5 - 2.0
0.6 - 2.2
Volatility
54% - 65%
46% - 62%
58% - 66%
Dividend yield
—
—
—
Weighted-average estimated fair value
$9.63
$5.91
$10.95
The range of assumptions Innoviva used to estimate the fair value of stock options granted prior to the Spin-Off was as follows:
Year Ended
Options
Risk-free interest rate
1.6% - 2.1%
Expected term (in years)
5 - 6
Volatility
52% - 61%
Dividend yield
—
Weighted-average estimated fair value
$16.14</t>
  </si>
  <si>
    <t>Income Taxes</t>
  </si>
  <si>
    <t>9.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December 31,
(In thousands)
2016
2015
2014
Income (loss) before provision for income taxes:
Cayman Islands
$
)
$
)
$
)
United States
)
)
Ireland
)
—
Other
)
)
)
​
​
​
​
​
​
​
​
​
​
​
Total
$
)
$
)
$
)
​
​
​
​
​
​
​
​
​
​
​
​
​
​
​
​
​
​
​
​
​
​
The components of provision for income taxes were as follows:
December 31,
(In thousands)
2016
2015
2014
Provision for income taxes:
Current:
Cayman Islands
$
—
$
—
$
—
United States
Ireland
—
Other
​
​
​
​
​
​
​
​
​
​
​
Subtotal
​
​
​
​
​
​
​
​
​
​
​
Deferred
—
—
—
​
​
​
​
​
​
​
​
​
​
​
Total
$
$
$
​
​
​
​
​
​
​
​
​
​
​
Effective tax rate
)%
)%
)%
​
​
​
​
​
​
​
​
​
​
​
​
​
​
​
​
​
​
​
​
​
​
The provision for income taxes was $10.1 million, $1.0 million and $6.4 million in 2016, 2015 and 2014, respectively, although we incurred operating losses on a consolidated basis. In general, the provision for 2016 and 2015 resulted from recording contingent tax liabilities pertaining primarily to uncertain tax positions taken with respect to transfer pricing and tax credits.
No provision for income taxes has been recognized on undistributed earnings of our foreign subsidiaries because we consider such earnings to be indefinitely reinvested. In the event of a distribution of these earnings in the form of dividends or otherwise, we may be liable for income taxes, subject to an adjustment, if any, for foreign tax credits and foreign withholdings taxes payable to certain foreign tax authorities. As of December 31, 2016, there were no undistributed earning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December 31,
(In thousands)
2016
2015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
​
​
​
​
​
​
​
Total deferred tax liabilities
)
)
​
​
​
​
​
​
​
​
Net deferred tax assets/liabilities
$
—
$
—
​
​
​
​
​
​
​
​
​
​
​
​
​
​
​
​
In the table below, the Cayman tax rate of 0% was used in 2014. For 2016 and 2015, as a result of the Company becoming an Irish tax resident effective July 1, 2015, the tax rate reflects the Irish statutory rate of 25%. The differences between the Ireland (2016 and 2015) and Cayman Islands (2014) federal statutory income tax rate and our effective tax rates are as follows:
Year Ended December 31,
2016
2015
2014
Provision at statutory income tax rate
%
%
%
Foreign rate differential
)
)
)
Change in valuation allowance
)
)
)
Share-based compensation
)
)
—
Non-deductible executive compensation
)
)
—
Uncertain tax positions
)
)
)
Research and development tax credit carryforwards
Other
)
​
​
​
​
​
​
​
​
​
​
​
Effective tax rate
)%
)%
)%
​
​
​
​
​
​
​
​
​
​
​
​
​
​
​
​
​
​
​
​
​
​
Realization of deferred tax assets is dependent upon future taxable income in the respective jurisdictions, if any, the timing and the amount of which are uncertain. Accordingly, the deferred tax assets have been fully offset by a valuation allowance. The valuation allowance as of December 31, 2016 increased from $26.8 million (the valuation allowance as of December 31, 2015) to $28.5 million, primarily as a result of changes to temporary differences in share-based compensation and tax credit carryforwards. Valuation allowances require an assessment of both positive and negative evidence when determining whether it is more likely than not deferred tax assets are recoverable. Such assessment is required on a jurisdiction-by-jurisdiction basis.
As of December 31, 2016, we had $13.9 million of U.S. federal net operating losses and $5.4 million U.S. federal research and development tax credit carryforwards which begin to expire in 2035. We had state net operating losses of $26.4 million which generally begin to expire in 2034, and state research and development credit carryforwards of $7.4 million to be carried forward indefinitely.
The net operating loss deferred tax asset balances as of December 31, 2016 do not include excess tax benefits from option exercises. Shareholders' equity and parent company deficit will be credited if and when such excess tax benefits are ultimately realized.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The amount of tax expense related to interest or penalties was immaterial for the years ended December 31, 2016 and 2015.
Uncertain Tax Positions
A reconciliation of the beginning and ending balances of the total amounts of unrecognized tax benefits are as follows:
(In thousands)
Unrecognized tax benefits as of December 31, 2013
$
Gross increase in tax positions for prior years
—
Gross increase in tax positions for current year
​
​
​
​
​
Unrecognized tax benefits as of December 31, 2014
Gross increase in tax positions for prior years
Gross increase in tax positions for current year
​
​
​
​
​
Unrecognized tax benefits as of December 31, 2015
​
​
​
​
​
Gross increase in tax positions for prior years
Gross increase in tax positions for current year
​
​
​
​
​
Unrecognized tax benefits as of December 31, 2016
$
​
​
​
​
​
​
​
​
​
​
The total unrecognized tax benefits of $23.3 million and $9.2 million at December 31, 2016 and 2015, respectively, if recognized, would reduce the effective tax rate in the period of recognition. As of December 31, 2016, we do not believe that it is reasonably possible that our unrecognized tax benefit will significantly decrease in the next twelve months. We currently have a full valuation allowance against our deferred tax assets, which would impact the timing of the effective tax rate benefit should any of these uncertain positions be favorably settled in the future.
We are subject to taxation in Ireland, the U.S., and various other jurisdictions. The tax years 2015 and forward remain open to examination in Ireland, tax years 2013 and forward remain open to examination in the U.S., and the tax years 2012 and forward remain open to examination in other jurisdiction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t>
  </si>
  <si>
    <t>Commitments and Contingencies</t>
  </si>
  <si>
    <t>10. Commitments and Contingencies
Operating Leases and Subleases
We lease approximately 150,000 square feet of office and laboratory space in two buildings in South San Francisco, California, under a non-cancelable operating lease that ends in May 2020. We may extend the terms of this lease for two additional five-year periods. In addition, our Irish subsidiary leases approximately 1,000 square feet of office space in Dublin, Ireland. Future minimum lease payments under the leases, exclusive of executory costs, at December 31, 2016, are as follows:
(In thousands)
Years ending December 31:
2017
$
2018
2019
2020
Thereafter
—
​
​
​
​
​
Total
$
​
​
​
​
​
​
​
​
​
​
Rent expenses (net of sublease income) and sublease income associated with operating leases were as follows:
Year Ended December 31,
(In thousands)
2016
2015
2014
Rent expense, net
$
$
$
Sublease income
$
$
$
—
Special Long-Term Retention and Incentive Cash Awards Program
In 2011, Innoviva granted special long-term retention and incentive restricted stock awards to members of senior management. The awards had dual triggers of vesting based upon the achievement of certain performance conditions over a six-year time frame from 2011 through December 31, 2016 and continued employment.
In May 2014, Innoviva'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12-month service-based vesting for a portion of the equity awards. The share-based compensation expense of $6.9 million associated with a portion of these awards after the modification was fully recognized as of June 30, 2015.
During the fourth quarter of 2014, we determined that it was probable that the performance conditions associated with the remaining Innoviva RSAs would be achieved. In addition, the remaining RSAs outstanding are entitled to the pro rata dividend distribution made by Innoviva on June 2, 2014 of one ordinary share of Theravance Biopharma for every three and one half shares of Innoviva common stock. As a result, for the years ended December 31, 2016 and 2015, we recognized $1.0 million and $7.1 million, respectively, of the total share-based compensation expense of $9.5 million related to these remaining RSAs and pro rata dividends.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6.</t>
  </si>
  <si>
    <t>Spin-Off from Innoviva, Inc.</t>
  </si>
  <si>
    <t>11. Spin-Off from Innoviva, Inc.
On June 1, 2014, Innoviva separated its late-stage respiratory assets partnered with GSK from its biopharmaceutical operations by transferring its discovery, development and commercialization operations (the "Biopharmaceutical Business") into its then wholly-owned subsidiary Theravance Biopharma. Innoviva also contributed certain assets and liabilities from the Biopharmaceutical Business and $393.0 million of cash, cash equivalents and marketable securities to us. On June 2, 2014, Innoviva made a pro rata dividend distribution to its stockholders of record on May 15, 2014 of one ordinary share of Theravance Biopharma for every three and one half shares of Innoviva common stock outstanding on the record date. The Spin-Off resulted in Theravance Biopharma operating as an independent, publicly-traded company.
The net book value of the net assets that were transferred to us in connection with the Spin-Off was as follows:
(In thousands)
June 2, 2014
Cash and cash equivalents
$
Marketable investment securities
Accounts receivable
Reimbursement of certain liabilities
Prepaid and other current assets
Inventories
Property and equipment, net
Accrued liabilities
)
Deferred revenue
)
Other liabilities
)
​
​
​
​
​
Net book value of assets transferred
$
​
​
​
​
​
​
​
​
​
​
In connection with the Spin-Off, Innoviva and Theravance Biopharma entered into various contractual agreements to govern matters such as tax, employee benefits, and transition services. Under the Transition Services Agreement, each party pays a monthly fee to the performing party related to a variety of administrative services. For the years ended December 31, 2016 and 2015, we billed Innoviva $0.1 million and $0.4 million, respectively, and Innoviva billed us $0.1 million and $0.5 million, respectively, under the Transition Services Agreement. As of December 31, 2016, we had no material receivables due from or payables due to Innoviva.
Limited Liability Company Agreement of Theravance Respiratory Company, LLC
Prior to the Spin-Off, Innoviva assigned to Theravance Respiratory Company, LLC ("TRC"), a Delaware limited liability company formed by Innoviva, its strategic alliance agreement with GSK and all of its rights and obligations under its collaboration agreement with GSK other than with respect to RELVAR® ELLIPTA®/BREO® ELLIPTA®, ANORO® ELLIPTA® and vilanterol monotherapy. Our equity interest in TRC entitles us to an 85% economic interest in any future payments made by GSK under the strategic alliance agreement and under the portion of the collaboration agreement assigned to TRC. The drug programs assigned to TRC include the Closed Triple or FF/UMEC/VI and the MABA program, as monotherapy and in combination with other therapeutically active components, such as an inhaled corticosteroid ("ICS"), and any other product or combination of products that may be discovered and developed in the future under the GSK agreements. Our economic interest will not include any payments associated with RELVAR® ELLIPTA®/BREO® ELLIPTA®, ANORO® ELLIPTA® or vilanterol monotherapy.
On May 31, 2014, we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We analyzed our ownership, contractual and other interests in TRC to determine if it is a variable-interest entity ("VIE"), whether we have a variable interest in TRC and the nature and extent of that interest. We determined that TRC is a VIE. The party with the controlling financial interest, the primary beneficiary, is required to consolidate the entity determined to be a VIE. Therefore, we also assessed whether we are the primary beneficiary of TRC based on the power to direct its activities that most significantly impact its economic performance and our obligation to absorb its losses or the right to receive benefits from it that could potentially be significant to TRC, and we determined that we are not the primary beneficiary of TRC. As a result, we do not consolidate TRC in our consolidated financial statements.</t>
  </si>
  <si>
    <t>SUPPLEMENTARY FINANCIAL DATA (UNAUDITED)</t>
  </si>
  <si>
    <t>SUPPLEMENTARY FINANCIAL DATA (UNAUDITED)
(In thousands, except per share data)
The following table presents certain unaudited consolidated quarterly financial information for the eight quarters in the periods ended December 31, 2016 and 2015.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6
Total revenue
$
$
$
$
Costs and expenses
Loss from operations
)
)
)
)
Net loss
)
)
)
)
Basic and diluted net loss per share
$
)
$
)
$
)
$
)
2015
Total revenue
$
$
$
$
Costs and expenses
Loss from operations
)
)
)
)
Net loss(1)
)
)
)
)
Basic and diluted net loss per share
$
)
$
)
$
)
$
)
(1)
In the fourth quarter of 2015, we recognized a $10.8 million reduction in our 2015 provision for income taxes primary due to changes in the Company's transfer pricing.</t>
  </si>
  <si>
    <t>Description of Operations and Summary of Significant Accounting Policies (Policies)</t>
  </si>
  <si>
    <t>Basis of Presentation</t>
  </si>
  <si>
    <t>Basis of Presentation
For the periods prior to June 2, 2014, the consolidated financial statements have been prepared using Innoviva's historical cost basis of the assets and liabilities of the various activities that comprised the Biopharmaceutical Business of Innoviva and reflect the consolidated results of operations, financial condition and cash flows of Theravance Biopharma as a wholly-owned subsidiary of Innoviva prior to the Spin-Off. The various assets, liabilities, revenues and expenses associated with Innoviva have been allocated to the historical consolidated financial statements of Theravance Biopharma in a manner consistent with the Separation and Distribution Agreement, discussed in Note 11, "Spin-Off from Innoviva, Inc.". Changes in parent company deficit represent Innoviva's net investment in Theravance Biopharma, after giving effect to Theravance Biopharma's net loss, parent company expense allocations, and net cash transfers to and from Innoviva.
For purposes of preparing the consolidated financial statements, the Biopharmaceutical Business was derived from Innoviva'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Innoviva's historical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Innoviva'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solidated balance sheets of Theravance Biopharma include assets and liabilities that were allocated to Theravance Biopharma principally on a specific identification basis.
Management believes that the consolidated statements of operations and comprehensive loss include a reasonable allocation of costs incurred by Innoviva which benefited Theravance Biopharma. However, such expenses may not be indicative of the actual level of expense that would have been incurred by Theravance Biopharma if it had operated as an independent, publicly-traded company or of the costs expected to be incurred in the future. As such, the financial information herein for periods prior to the Spin-Off may not necessarily reflect the financial position, results of operations, and cash flows of Theravance Biopharma in the future or what it would have been had Theravance Biopharma been an independent, publicly-traded company during such periods.
As Theravance Biopharma was a wholly owned subsidiary of Innoviva until June 2, 2014, no separate cash accounts for the Biopharmaceutical Business were historically maintained prior to the Spin-Off and, therefore, Innoviva is presumed to have funded Theravance Biopharma's operating, investing and financing activities as necessary. For purposes of the historical consolidated financial statements prior to the Spin-Off, funding of Theravance Biopharma's expenditures is reflected in the consolidated financial statements as a component of parent company investment. In connection with the assets transfer and Spin-Off discussed above, Innoviva contributed to Theravance Biopharma cash, cash equivalents and marketable securities of $393.0 million.
We describe the Biopharmaceutical Business transferred to us by Innoviva in connection with the Spin-Off as though the Biopharmaceutical Business were our business for all historical periods described. However, Theravance Biopharma did not conduct any operations prior to the Spin-Off.</t>
  </si>
  <si>
    <t>Principles of Consolidation</t>
  </si>
  <si>
    <t>Principles of Consolidation
The consolidated financial statements include the accounts of Theravance Biopharma and its wholly owned subsidiaries, all of which are denominated in U.S. dollars. All intercompany balances and transactions have been eliminated in consolidation.</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Segment Reporting</t>
  </si>
  <si>
    <t>Segment Reporting
We have determined that we operate in a single segment, which is the discovery (research), development and commercialization of human therapeutic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Product sales are attributed to regions based on ship-to location and revenue from collaborative arrangements, including royalty revenue, are attributed to regions based on the location of the collaboration partner.
All capitalized property and equipment is located in the United States.</t>
  </si>
  <si>
    <t>Cash and Cash Equivalents</t>
  </si>
  <si>
    <t>Cash and Cash Equivalents
We consider all highly liquid investments purchased with a maturity of three months or less on the date of purchase to be cash equivalents. Cash equivalents are carried at fair value.</t>
  </si>
  <si>
    <t>Restricted Cash</t>
  </si>
  <si>
    <t>Restricted Cash
Under certain lease agreements and letters of credit, we have pledged cash and cash equivalents as collateral. As of December 31, 2016 and 2015, restricted cash related to such agreements was $0.8 million.</t>
  </si>
  <si>
    <t>Investments Marketable Securities</t>
  </si>
  <si>
    <t>Investments in Marketable Securit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Investments in Non-Marketable Equity Securities</t>
  </si>
  <si>
    <t>Investments in Non-Marketable Equity Securities
Non-marketable equity securities are recorded at cost in long-term assets, and we periodically review our non-marketable equity securities for impairment by determining whether impairment indicators are present. Common impairment indicators include a significant adverse change in the regulatory or economic environment in which the investee entity operates or cash used in operating activities and other working capital deficiencies.
If we conclude that any of the non-marketable equity securitie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down the asset to its fair value and record the corresponding charge as interest and other income (loss). We have recorded no impairment losses on our non-marketable equity securities for the periods presented.</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accounts receivable, receivables from Innoviva,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t>
  </si>
  <si>
    <t>Accounts Receivable</t>
  </si>
  <si>
    <t>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t>
  </si>
  <si>
    <t>Concentration of Credit Risks</t>
  </si>
  <si>
    <t>Concentration of Credit Risks
We invest in a variety of financial instruments and, by our policy, limit the amount of credit exposure with any one issuer, industry or geographic area for investments other than instruments backed by the U.S. federal government.
We depend on a single-source supplier of the active pharmaceutical ingredient ("API") in VIBATIV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t>
  </si>
  <si>
    <t>Inventories
Inventories consist of raw materials, work-in-process and finished goods related to the production of VIBATIV. Raw materials include VIBATIV API and other raw materials. Work-in-process and finished goods include third-party manufacturing costs and labor and indirect costs we incur in the production process. Included in inventories are raw materials and work-in-process that may be used as clinical products, which are charged to research and development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each manufacturing batch.
We assess our inventory levels quarterly and write-down inventory that is expected to be at risk for expiration, that has a cost basis in excess of its expected net realizable value and inventory quantities in excess of expected requirements. This assessment requires management to utilize judgement in formulating estimates and assumptions that we believe to be reasonable under the circumstances. Actual results may differ from those estimates and assumptions.
When we recognize a loss on such inventory, it establishes a new, lower cost basis for that inventory, and subsequent changes in facts and circumstances will not result in the restoration or increase in that newly established cost basis. If inventory with a lower cost basis is subsequently sold, it will result in higher gross margin for the products making up that inventory. In order to realize the value of our recorded inventory, we will be dependent upon continued increases in the sales volumes of VIBATIV.</t>
  </si>
  <si>
    <t>Property and Equipment
Property, equipment and leasehold improvements are stated at cost, net of accumulated depreciation and depreciated using the straight-line method as follows:
Leasehold improvements
Shorter of remaining lease terms or useful life
Equipment, furniture and fixtures
5 - 7 years
Software and computer equipment
3 - 5 years</t>
  </si>
  <si>
    <t>Capitalized Software</t>
  </si>
  <si>
    <t>Capitalized Software
We capitalize certain costs related to direct material and service costs for software obtained for internal use. For the years ended December 31, 2016 and 2015, we capitalized costs for the replacement of our enterprise resource planning software system ("ERP System") of $0.8 million and $0.3 million, respectively. Upon being placed in service, these costs and other future capitalizable costs related to the ERP System integration will be depreciated over five years.</t>
  </si>
  <si>
    <t>Impairment of Long-Lived Assets</t>
  </si>
  <si>
    <t>Impairment of Long-Lived Assets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Deferred Rent</t>
  </si>
  <si>
    <t>Deferred Rent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initial years of the leases exceeded our actual cash rent payments. Also included in deferred rent are lease incentives of $0.9 million as of December 31, 2016, which is being recognized ratably over the life of the leases.</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at the time title transfers to the distributors.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full am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d been sold to our distributors. Product return allowances are based on amounts owed or to be claimed on related sales. These estimates take into consideration the terms of our agreements with customers, historical product returns of VIBATIV experienced by Innoviva's former collaborative partner, Astellas,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December 31, 2016 and 2015, there was no allowance for doubtful accounts related to customer payments.
Our reserve activity for sales allowances, discounts and chargebacks is summarized as follows:
(In thousands)
Balance at
Charges
Deductions
Balance at
Year ended December 31, 2015:
Sales allowances, discounts and chargebacks
$
$
$
)
$
Year ended December 31, 2016:
Sales allowances, discounts and chargebacks
$
$
$
)
$
There were no material changes in reserve estimates relating to the prior periods.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We account for multiple element arrangements, such as license and development agreements in which we may provide several deliverables, in accordance with Financial Accounting Standards Board ("FASB") Accounting Standards Codification ("ASC") Subtopic 605-25, Multiple Element Arrangements .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Research and Development Expenses</t>
  </si>
  <si>
    <t>Research and Development Expenses
Research and development expenses are recorded in the period that services are rendered or goods are received. Research and development expenses consist of salaries and benefits, laboratory supplies and facility costs, as well as fees paid to third parties that conduct certain research and development activities on behalf of us, net of certain external research and development expenses reimbursed under our collaborative arrangements.
As part of the process of preparing financial statements, we are required to estimate and accrue research and development expenses. This process involves the following:
•
identifying services that have been performed on our behalf and estimating the level of service performed and the associated cost incurred for the service when we have not yet been invoiced or otherwise notified of actual cost;
•
estimating and accruing expenses in our financial statements as of each balance sheet date based on facts and circumstances known to us at the time; and
•
periodically confirming the accuracy of our estimates with selected service providers and making adjustments, if necessary.
Examples of estimated research and development expenses that we accrue include:
•
fees paid to clinical research organizations ("CROs") in connection with preclinical and toxicology studies and clinical studies;
•
fees paid to investigative sites in connection with clinical studies;
•
fees paid to contract manufacturing organizations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t>
  </si>
  <si>
    <t>Advertising Expenses</t>
  </si>
  <si>
    <t>Advertising Expenses
We expense the costs of advertising, including promotional expenses, as incurred. Advertising expenses were $2.5 million, $4.0 million and $1.1 million in 2016, 2015 and 2014, respectively.</t>
  </si>
  <si>
    <t>Fair Value of Share-Based Compensation Awards</t>
  </si>
  <si>
    <t>Fair Value of Share-Based Compensation Awards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 to estimate the expected option term.
Share-based compensation expense is calculated based on awards ultimately expected to vest and is reduced for estimated forfeitures at the time of grant and revised, if necessary, in subsequent periods if actual forfeitures differ from those estimates. Our estimated annual forfeiture rates for options are based on historical forfeiture experience.
Compensation expense for purchases under the ESPP is recognized based on the fair value of the ordinary share on the date of offering, less the purchase discount percentage provided for in the plan.</t>
  </si>
  <si>
    <t>Net Loss per Share</t>
  </si>
  <si>
    <t>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years ended December 31, 2016, 2015 and 2014, diluted and basic net loss per share was identical since potential common shares were excluded from the calculation, as their effect was anti-dilutive. Prior to the Spin-Off in June 2014, we operated as part of Innoviva and not as a separate entity. As a result, the calculation of basic and diluted net loss per share assumes that the 32,260,105 ordinary shares issued to Innoviva stockholders in connection with the Spin-Off, less the number of ordinary shares subject to forfeiture, were outstanding from the beginning of 2014.
Anti-dilutive Securities
The following common equivalent shares were not included in the computation of diluted net loss per share because their effect was anti-dilutive:
Year Ended December 31,
(In thousands)
2016
2015
2014
Share issuances under equity incentive plans and ESPP
Restricted shares
Share issuances upon the conversion of convertible senior notes
—
—
​
​
​
​
​
​
​
​
​
​
​
​
​
​
​
​
​
​
​
​
​
​
​
​
​
​
​
​
​
​
​
​
​
In addition, there were 1,440,000 shares that are subject to performance-based vesting criteria which have been excluded from the common equivalent shares table above for the year ended December 31, 2016.</t>
  </si>
  <si>
    <t>Amortization of Debt Issuance Costs from Convertible Senior Notes due 2023</t>
  </si>
  <si>
    <t>Amortization of Debt Issuance Costs from Convertible Senior Notes due 2023
On November 2, 2016, we issued $230.0 million aggregate principal amount of 3.250% convertible senior notes due 2023 (the "Notes") for net proceeds of approximately $222.5 million, after deducting underwriting discounts and commissions and other estimated transaction expenses. We incurred approximately $7.5 million in transaction costs, which will be amortized to interest expense over the estimated life of the Notes based on the effective interest method.</t>
  </si>
  <si>
    <t>Income Taxes
During 2015, we adopted FASB Accounting Standards Update 2015-17, Balance Sheet Classification of Deferred Income Taxes , which requires that the Consolidated Balance Sheets reflect all deferred income tax assets and liabilities as non-current. We elected to retrospectively apply the provisions of this standard, and the adoption had no impact on our consolidated financial position or results of operation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Our unrecognized tax benefits would reduce our effective income tax rate if recognized. As of December 31, 2016, we do not anticipate the total amount of unrecognized income tax benefits relating to uncertain tax positions existing at December 31, 2016 to significantly decrease in the next twelve months.
We asses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Comprehensive loss is comprised of net loss and changes in unrealized gains and losses on our marketable securities.</t>
  </si>
  <si>
    <t>Related Parties</t>
  </si>
  <si>
    <t>Related Parties
GSK owned 18.3% of our shares outstanding as of December 31, 2016. On March 17, 2016, GSK purchased from us 1,301,015 of our ordinary shares for an aggregate purchase price of approximately $23.0 million pursuant to a Share Purchase Agreement between GSK and us dated March 14, 2016. The Share Purchase Agreement was entered into pursuant to Section 2.1(d)(ii) of the Governance Agreement between GSK and us dated March 3, 2014 (the "Governance Agreement"), which affords GSK, on a quarterly basis, the opportunity to purchase from us ordinary shares sufficient to maintain GSK's Percentage Interest (as defined in the Governance Agreement) at the same level as prior to any exercise of share options and vesting of restricted shares that occurred during the prior quarter, and pursuant to our approval to GSK to make additional purchases, which approval was required by Section 2.1(a) of the Governance Agreement.
Robert V. Gunderson, Jr. is a member of our board of directors. We have engaged Gunderson Dettmer Stough Villeneuve Franklin &amp; Hachigian, LLP, of which Mr. Gunderson is a partner, as our primary legal counsel. Fees incurred were $1.1 million in each of the years ended December 31, 2016, 2015 and 2014.</t>
  </si>
  <si>
    <t>Recently Issued Accounting Pronouncements Not Yet Adopted</t>
  </si>
  <si>
    <t>Recently Issued Accounting Pronouncements Not Yet Adopted
In May 2014, the FASB issued Accounting Standards Update ("ASU") 2014-09, Revenue from Contracts with Customers (Topic 606) ("ASU 2014-09"), which will replace most existing revenue recognition guidance in GAAP when it becomes effective. ASU 2014-19's core principle is that a company will recognize revenue when it transfers promised goods or services to customers in an amount that reflects the consideration to which the company expects to be entitled in exchange for those goods or services. ASU 2014-09 defines a five-step process to achieve this core principle and, in doing so, companies may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ASU 2014-09 was initially to be effective for interim and annual reporting periods beginning after December 15, 2016. In August 2015, the FASB issued ASU 2015-14 which delays the effective date of ASU 2014-09 by one year and allows for early adoption as of the original effective date. ASU 2014-09 can be adopted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the "modified retrospective method").
In March 2016, the FASB issued ASU 2016-08 which clarifies certain principal versus agent considerations under Topic 606 . In April 2016, the FASB issued ASU 2016-10 which clarifies Topic 606's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s of ASU 2016-08, ASU 2016-10, and ASU 2016-12 are the same as the new effective date of ASU 2014-09 which is for all interim and annual reporting periods beginning after December 15, 2017, and early adoption is permitted as of the original effective date of ASU 2014-09.
We expect to adopt ASU 2014-09 in the first quarter of 2018 using the modified retrospective method. The adoption of ASU 2014-09 may have a material effect on our financial statements. Since the Spin-Off, our revenues have been derived primarily from collaboration agreements. The consideration we are eligible to receive under these agreements includes upfront payments, research and development funding, milestone payments, and royalties. Each collaboration agreement is unique and will need to be assessed separately under the five-step process under the new standard.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We also recognize revenues from product sales. We have not yet completed our final review of the impact of this guidance, although we currently do not anticipate a material impact on our revenue recognition practices for product sal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February 2016, the FASB issued ASU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rch 2016, the FASB issued ASU 2016-09, Compensation—Stock Compensation (Topic 718) ("ASU 2016-09").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ASU 2016-09 is effective for all interim and annual reporting periods beginning after December 15, 2016 with early adoption permitted. We have evaluated the potential impact of ASU 2016-09, and we do not believe that the adoption of ASU 2016-09 will have a material impact on our consolidated financial statements and related disclosures.
In May 2016, the FASB issued ASU 2016-11, Revenue Recognition (Topic 605) and Derivatives and Hedging (Topic 815) ("ASU 2016-11"). With respect to Revenue Recognition ( Topic 605), ASU 2016-11 rescinds various standards codified as part of Revenue Recognition (Topic 605) in relation to the future adoption of ASU 2014-09, Revenue from Contracts with Customers (Topic 606) . These rescissions include changes to topics pertaining to revenue and expense recognition for freight services in process, accounting for shipping and handling fees and costs and accounting for consideration given by a vendor to a customer. ASU 2016-11 was effective immediately upon issuance and will be adopted when we adopt ASU 2014-09. We are currently evaluating the impact that the adoption of ASU 2016-11, specific to Topic 605 , will have on our consolidated financial statements and related disclosures. We do not believe ASU 2016-11, specific to Topic 815 , will have a material impact on our consolidated financial statements and related disclosures.
In October 2016, the FASB issued ASU 2016-16, Income Taxes (Topic 740) ("ASU 2016-16"). ASU 2016-16 requires immediate recognition of income tax consequences of intra-company asset transfers, other than inventory transfers. Existing GAAP prohibits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ra-company inventory transfers whereby the recognition of tax consequences will take place when the inventory is sold to third parties. Two common examples of assets included in ASU 2016-16's scope are intellectual property and property, plant and equipment. ASU 2016-16 is effective for fiscal years beginning after December 15, 2017, and interim periods within those fiscal years with early adoption is permitted. We are currently evaluating the effect ASU 2016-16 will have on our consolidated financial statements.</t>
  </si>
  <si>
    <t>Description of Operations and Summary of Significant Accounting Policies (Tables)</t>
  </si>
  <si>
    <t>Schedule of property and equipment useful lives</t>
  </si>
  <si>
    <t>Leasehold improvements
Shorter of remaining lease terms or useful life
Equipment, furniture and fixtures
5 - 7 years
Software and computer equipment
3 - 5 years</t>
  </si>
  <si>
    <t>Schedule of reserve activity for sales allowances, discounts and chargebacks</t>
  </si>
  <si>
    <t>(In thousands)
Balance at
Charges
Deductions
Balance at
Year ended December 31, 2015:
Sales allowances, discounts and chargebacks
$
$
$
)
$
Year ended December 31, 2016:
Sales allowances, discounts and chargebacks
$
$
$
)
$</t>
  </si>
  <si>
    <t>Schedule of anti-dilutive securities</t>
  </si>
  <si>
    <t>Year Ended December 31,
(In thousands)
2016
2015
2014
Share issuances under equity incentive plans and ESPP
Restricted shares
Share issuances upon the conversion of convertible senior notes
—
—
​
​
​
​
​
​
​
​
​
​
​
​
​
​
​
​
​
​
​
​
​
​
​
​
​
​
​
​
​
​
​
​
​</t>
  </si>
  <si>
    <t>Collaborative Arrangements (Tables)</t>
  </si>
  <si>
    <t>Schedule of revenue recognized from collaborative arrangements</t>
  </si>
  <si>
    <t>Year Ended December 31,
(In thousands)
2016
2015
2014
Mylan
$
$
$
—
Takeda Pharmaceuticals
—
—
Trek Therapeutics
—
—
Various VIBATIV collaborative partners
Other
—
—
​
​
​
​
​
​
​
​
​
​
​
Total revenue from collaborative arrangements
$
$
$
​
​
​
​
​
​
​
​
​
​
​
​
​
​
​
​
​
​
​
​
​
​</t>
  </si>
  <si>
    <t>Summary of reductions to R&amp;D costs related to the reimbursement payments</t>
  </si>
  <si>
    <t>Year Ended December 31,
(In thousands)
2016
2015
2014
Mylan
$
$
$
—
Alfa Wassermann
Other
​
​
​
​
​
​
​
​
​
​
​
Total reduction to R&amp;D expense
$
$
$
​
​
​
​
​
​
​
​
​
​
​
​
​
​
​
​
​
​
​
​
​
​</t>
  </si>
  <si>
    <t>Segment Information (Tables)</t>
  </si>
  <si>
    <t>Schedule of total revenue by geographic region</t>
  </si>
  <si>
    <t>Year Ended December 31,
(In thousands)
2016
2015
2014
U.S.
$
$
$
Europe
Asia
—
Other
​
​
​
​
​
​
​
​
​
​
​
Total revenue
$
$
$
​
​
​
​
​
​
​
​
​
​
​
​
​
​
​
​
​
​
​
​
​
​</t>
  </si>
  <si>
    <t>Schedule of total revenue from customers or collaboration partners who individually accounted for 10% or more of total revenue</t>
  </si>
  <si>
    <t>(% of total revenue)
Year Ended
Mylan
%
Takeda
%
(% of total revenue)
Year Ended
Mylan
%
Trek Therapeutics
%
(% of total revenue)
Year Ended
Clinigen
%
R-Pharm
%</t>
  </si>
  <si>
    <t>Available-for-Sale Securities and Fair Value Measurements (Tables)</t>
  </si>
  <si>
    <t>Schedule of classification of available for sale securities in consolidated balance sheets</t>
  </si>
  <si>
    <t>December 31,
(In thousands)
2016
2015
Cash equivalents
$
$
Short-term marketable securities
Long-term marketable securities
​
​
​
​
​
​
​
​
Total
$
$
​
​
​
​
​
​
​
​
​
​
​
​
​
​
​
​</t>
  </si>
  <si>
    <t>Schedule of available-for-sale securities</t>
  </si>
  <si>
    <t>December 31, 2016
(In thousands)
Amortized
Gross
Gross
Estimated
U.S. government securities
Level 1
$
$
$
)
$
U.S. government agency securities
Level 2
)
Corporate notes
Level 2
)
Commercial paper
Level 2
—
—
​
​
​
​
​
​
​
​
​
​
​
​
​
​
​
​
Marketable securities
)
Money market funds
Level 1
—
—
​
​
​
​
​
​
​
​
​
​
​
​
​
​
​
​
Total
$
$
$
)
$
​
​
​
​
​
​
​
​
​
​
​
​
​
​
​
​
​
​
​
​
​
​
​
​
​
​
​
​
​
​
​
​
December 31, 2015
(In thousands)
Amortized
Gross
Gross
Estimated
U.S. government securities
Level 1
$
$
$
)
$
U.S. government agency securities
Level 2
—
)
Corporate notes
Level 2
)
Commercial paper
Level 2
—
—
​
​
​
​
​
​
​
​
​
​
​
​
​
​
​
​
Marketable securities
)
Money market funds
Level 1
—
—
​
​
​
​
​
​
​
​
​
​
​
​
​
​
​
​
Total
$
$
$
)
$
​
​
​
​
​
​
​
​
​
​
​
​
​
​
​
​
​
​
​
​
​
​
​
​
​
​
​
​
​
​
​
​</t>
  </si>
  <si>
    <t>Inventories (Tables)</t>
  </si>
  <si>
    <t>Schedule of inventories</t>
  </si>
  <si>
    <t>December 31,
(In thousands)
2016
2015
Raw materials
$
$
Work-in-process
—
Finished goods
​
​
​
​
​
​
​
​
Total inventories
$
$
​
​
​
​
​
​
​
​
​
​
​
​
​
​
​
​</t>
  </si>
  <si>
    <t>Property and Equipment (Tables)</t>
  </si>
  <si>
    <t>Schedule of property and equipment</t>
  </si>
  <si>
    <t>December 31,
(In thousands)
2016
2015
Computer equipment
$
$
Software
Furniture and fixtures
Laboratory equipment
Leasehold improvements
​
​
​
​
​
​
​
​
Subtotal
Less: accumulated depreciation
)
)
​
​
​
​
​
​
​
​
Property and equipment, net
$
$
​
​
​
​
​
​
​
​
​
​
​
​
​
​
​
​</t>
  </si>
  <si>
    <t>Share-Based Compensation (Tables)</t>
  </si>
  <si>
    <t>Schedule of share-based compensation expense included in the condensed consolidated statements of operations</t>
  </si>
  <si>
    <t>Year Ended December 31,
(In thousands)
2016
2015
2014
Research and development
$
$
$
Selling, general and administrative
​
​
​
​
​
​
​
​
​
​
​
Total share-based compensation expense
$
$
$
​
​
​
​
​
​
​
​
​
​
​
​
​
​
​
​
​
​
​
​
​
​</t>
  </si>
  <si>
    <t>Schedule of share-based compensation expense by award type included in the consolidated statements of operations</t>
  </si>
  <si>
    <t>Year Ended December 31,
(In thousands)
2016
2015
2014
Transferred from parent
$
—
$
—
$
Innoviva equity:
Options
RSUs
RSAs
Performance RSAs
Theravance Biopharma equity:
Options
RSUs
—
Performance RSAs and RSUs
—
—
ESPP
​
​
​
​
​
​
​
​
​
​
​
Total share-based compensation expense
$
$
$
​
​
​
​
​
​
​
​
​
​
​
​
​
​
​
​
​
​
​
​
​
​</t>
  </si>
  <si>
    <t>Schedule of unrecognized compensation cost, net of expected forfeitures, and the estimated weighted-average amortization period, using the straight-line attribution method</t>
  </si>
  <si>
    <t>(In thousands, except amortization period)
Unrecognized
Weighted-Average
Innoviva equity:
Options
$
RSUs
RSAs
Performance RSAs
Theravance Biopharma equity:
Options
RSUs
Performance RSAs and RSUs(1)
ESPP
​
​
​
​
​
​
​
​
$
​
​
​
​
​
​
​
​
​
​
​
​
​
​
​
​
(1)
Represents unrecognized share-based compensation cost associated with tranche 1 of the Theravance Biopharma performance-contingent awards described above.</t>
  </si>
  <si>
    <t>Summary of option activity under the 2013 EIP and 2014 NEEIP</t>
  </si>
  <si>
    <t>Number of Shares
Weighted-Average
Balance at June 2, 2014
—
$
—
Granted
Forfeited
)
​
​
​
​
​
​
​
​
Outstanding at December 31, 2014
$
Granted
Forfeited
)
​
​
​
​
​
​
​
​
Outstanding at December 31, 2015
$
​
​
​
​
​
​
​
​
​
​
​
​
​
​
​
​
Granted
Exercised
)
Forfeited
)
​
​
​
​
​
​
​
​
Outstanding at December 31, 2016
$
​
​
​
​
​
​
​
​
​
​
​
​
​
​
​
​</t>
  </si>
  <si>
    <t>Schedule of RSU and RSA activity</t>
  </si>
  <si>
    <t>Number of Shares
Number of Shares
Outstanding at December 31, 2014
—
—
Granted
—
Forfeited
)
—
​
​
​
​
​
​
​
​
Outstanding at December 31, 2015
—
​
​
​
​
​
​
​
​
​
​
​
​
​
​
​
​
Granted
Released
)
—
Forfeited
)
)
​
​
​
​
​
​
​
​
Outstanding at December 31, 2016
​
​
​
​
​
​
​
​
​
​
​
​
​
​
​
​</t>
  </si>
  <si>
    <t>Schedule of range of assumptions used to estimate the fair value of share options granted</t>
  </si>
  <si>
    <t>Year Ended December 31,
2016
2015
2014
Options
Risk-free interest rate
1.1% - 1.9%
1.4% - 1.9%
1.7% - 2.0%
Expected term (in years)
6
6
5 - 6
Volatility
53% - 73%
71% - 78%
64% - 70%
Dividend yield
—
—
—
Weighted-average estimated fair value
$13.28
$9.16
$15.55
2013 ESPP
Risk-free interest rate
0.4% - 1.0%
0.1% - 0.9%
0.1% - 0.7%
Expected term (in years)
0.5 - 2.0
0.5 - 2.0
0.6 - 2.2
Volatility
54% - 65%
46% - 62%
58% - 66%
Dividend yield
—
—
—
Weighted-average estimated fair value
$9.63
$5.91
$10.95</t>
  </si>
  <si>
    <t>Innoviva</t>
  </si>
  <si>
    <t>Year Ended
Options
Risk-free interest rate
1.6% - 2.1%
Expected term (in years)
5 - 6
Volatility
52% - 61%
Dividend yield
—
Weighted-average estimated fair value
$16.14</t>
  </si>
  <si>
    <t>Income Taxes (Tables)</t>
  </si>
  <si>
    <t>Schedule of components of the loss before income taxes</t>
  </si>
  <si>
    <t>December 31,
(In thousands)
2016
2015
2014
Income (loss) before provision for income taxes:
Cayman Islands
$
)
$
)
$
)
United States
)
)
Ireland
)
—
Other
)
)
)
​
​
​
​
​
​
​
​
​
​
​
Total
$
)
$
)
$
)
​
​
​
​
​
​
​
​
​
​
​
​
​
​
​
​
​
​
​
​
​
​</t>
  </si>
  <si>
    <t>Schedule of the components of the provision for income taxes</t>
  </si>
  <si>
    <t>December 31,
(In thousands)
2016
2015
2014
Provision for income taxes:
Current:
Cayman Islands
$
—
$
—
$
—
United States
Ireland
—
Other
​
​
​
​
​
​
​
​
​
​
​
Subtotal
​
​
​
​
​
​
​
​
​
​
​
Deferred
—
—
—
​
​
​
​
​
​
​
​
​
​
​
Total
$
$
$
​
​
​
​
​
​
​
​
​
​
​
Effective tax rate
)%
)%
)%
​
​
​
​
​
​
​
​
​
​
​
​
​
​
​
​
​
​
​
​
​
​</t>
  </si>
  <si>
    <t>Significant components of the Company's deferred tax assets and liabilities</t>
  </si>
  <si>
    <t>December 31,
(In thousands)
2016
2015
Deferred tax assets:
Net operating loss carryforwards
$
$
Research and development tax credit carryforwards
Fixed assets and acquired intangibles
Share-based compensation
Accruals
Other
​
​
​
​
​
​
​
​
Subtotal
Valuation allowance
)
)
​
​
​
​
​
​
​
​
Total deferred tax assets
​
​
​
​
​
​
​
​
Deferred tax liabilities:
Prepaid assets
)
)
​
​
​
​
​
​
​
​
Total deferred tax liabilities
)
)
​
​
​
​
​
​
​
​
Net deferred tax assets/liabilities
$
—
$
—
​
​
​
​
​
​
​
​
​
​
​
​
​
​
​
​</t>
  </si>
  <si>
    <t>Schedule of the differences between the U.S. federal statutory income tax rate to the Company's effective tax rate</t>
  </si>
  <si>
    <t>Year Ended December 31,
2016
2015
2014
Provision at statutory income tax rate
%
%
%
Foreign rate differential
)
)
)
Change in valuation allowance
)
)
)
Share-based compensation
)
)
—
Non-deductible executive compensation
)
)
—
Uncertain tax positions
)
)
)
Research and development tax credit carryforwards
Other
)
​
​
​
​
​
​
​
​
​
​
​
Effective tax rate
)%
)%
)%
​
​
​
​
​
​
​
​
​
​
​
​
​
​
​
​
​
​
​
​
​
​</t>
  </si>
  <si>
    <t>Reconciliation of unrecognized tax benefits</t>
  </si>
  <si>
    <t>(In thousands)
Unrecognized tax benefits as of December 31, 2013
$
Gross increase in tax positions for prior years
—
Gross increase in tax positions for current year
​
​
​
​
​
Unrecognized tax benefits as of December 31, 2014
Gross increase in tax positions for prior years
Gross increase in tax positions for current year
​
​
​
​
​
Unrecognized tax benefits as of December 31, 2015
​
​
​
​
​
Gross increase in tax positions for prior years
Gross increase in tax positions for current year
​
​
​
​
​
Unrecognized tax benefits as of December 31, 2016
$
​
​
​
​
​
​
​
​
​
​</t>
  </si>
  <si>
    <t>Commitments and Contingencies (Tables)</t>
  </si>
  <si>
    <t>Schedule of future minimum lease payments under non-cancelable operating lease</t>
  </si>
  <si>
    <t>Future minimum lease payments under the leases, exclusive of executory costs, at December 31, 2016, are as follows:
(In thousands)
Years ending December 31:
2017
$
2018
2019
2020
Thereafter
—
​
​
​
​
​
Total
$
​
​
​
​
​
​
​
​
​
​</t>
  </si>
  <si>
    <t>Schedule of expenses and income associated with operating leases</t>
  </si>
  <si>
    <t>Year Ended December 31,
(In thousands)
2016
2015
2014
Rent expense, net
$
$
$
Sublease income
$
$
$
—</t>
  </si>
  <si>
    <t>Spin Off from Innoviva, Inc. (Tables)</t>
  </si>
  <si>
    <t>Schedule of allocation of net book value of assets transferred pursuant to spin-off</t>
  </si>
  <si>
    <t>(In thousands)
June 2, 2014
Cash and cash equivalents
$
Marketable investment securities
Accounts receivable
Reimbursement of certain liabilities
Prepaid and other current assets
Inventories
Property and equipment, net
Accrued liabilities
)
Deferred revenue
)
Other liabilities
)
​
​
​
​
​
Net book value of assets transferred
$
​
​
​
​
​
​
​
​
​
​</t>
  </si>
  <si>
    <t>Description of Operations and Summary of Significant Accounting Policies - Description, Segments (Details) $ in Millions</t>
  </si>
  <si>
    <t>Jun. 02, 2014</t>
  </si>
  <si>
    <t>Jun. 01, 2014USD ($)</t>
  </si>
  <si>
    <t>Dec. 31, 2016USD ($)segmentitem</t>
  </si>
  <si>
    <t>Dec. 31, 2015USD ($)</t>
  </si>
  <si>
    <t>Cash, cash equivalents and marketable securities contributed from Innoviva | $</t>
  </si>
  <si>
    <t>Economic interest in future payments, number of affiliates | item</t>
  </si>
  <si>
    <t>Common stock dividend ratio</t>
  </si>
  <si>
    <t>Basis of presentation</t>
  </si>
  <si>
    <t>Number of separate cash accounts historically maintained prior to Spin-Off | item</t>
  </si>
  <si>
    <t>Segment reporting</t>
  </si>
  <si>
    <t>Number of operating segments | segment</t>
  </si>
  <si>
    <t>Restricted cash | $</t>
  </si>
  <si>
    <t>Description of Operations and Summary of Significant Accounting Policies - Concentration of Credit Risks (Details)</t>
  </si>
  <si>
    <t>Dec. 31, 2016item</t>
  </si>
  <si>
    <t>VIBATIV</t>
  </si>
  <si>
    <t>Concentration Risk</t>
  </si>
  <si>
    <t>Number of suppliers providing fill-finish services related to the manufacturing of the product</t>
  </si>
  <si>
    <t>Description of Operations and Summary of Significant Accounting Policies - PP&amp;E, Capitalized Software, Deferred Rent (Details) - USD ($) $ in Millions</t>
  </si>
  <si>
    <t>Lease incentive</t>
  </si>
  <si>
    <t>Equipment, furniture and fixtures | Minimum</t>
  </si>
  <si>
    <t>Estimated useful life</t>
  </si>
  <si>
    <t>5 years</t>
  </si>
  <si>
    <t>Equipment, furniture and fixtures | Maximum</t>
  </si>
  <si>
    <t>7 years</t>
  </si>
  <si>
    <t>Software and computer equipment | Minimum</t>
  </si>
  <si>
    <t>3 years</t>
  </si>
  <si>
    <t>Software and computer equipment | Maximum</t>
  </si>
  <si>
    <t>Capitalized costs for replacement of ERP System</t>
  </si>
  <si>
    <t>Description of Operations and Summary of Significant Accounting Policies- Revenue, Allowances &amp; Advertising (Details) - USD ($) $ in Thousands</t>
  </si>
  <si>
    <t>Product Revenues</t>
  </si>
  <si>
    <t>Expired product return acceptance period prior to product expiration date</t>
  </si>
  <si>
    <t>6 months</t>
  </si>
  <si>
    <t>Expired product return acceptance period after product expiration date</t>
  </si>
  <si>
    <t>12 months</t>
  </si>
  <si>
    <t>Advertising expenses</t>
  </si>
  <si>
    <t>Sales allowances, discounts and chargebacks</t>
  </si>
  <si>
    <t>Reserve activity</t>
  </si>
  <si>
    <t>Balance at Beginning of Period</t>
  </si>
  <si>
    <t>Charges</t>
  </si>
  <si>
    <t>Deductions</t>
  </si>
  <si>
    <t>Balance at End of Period</t>
  </si>
  <si>
    <t>Customer payments</t>
  </si>
  <si>
    <t>Allowance for Doubtful Accounts</t>
  </si>
  <si>
    <t>Allowance for doubtful accounts</t>
  </si>
  <si>
    <t>Description of Operations and Summary of Significant Accounting Policies - Net loss per Share &amp; Debt (Details) - USD ($) $ in Thousands</t>
  </si>
  <si>
    <t>Nov. 02, 2016</t>
  </si>
  <si>
    <t>Anti-Dilutive Securities</t>
  </si>
  <si>
    <t>Anti-dilutive securities (in shares)</t>
  </si>
  <si>
    <t>Antidilutive Securities Excluded from Computation of Earnings Per Share, Amount</t>
  </si>
  <si>
    <t>Net proceeds</t>
  </si>
  <si>
    <t>Number of ordinary shares issued to Innoviva stockholders in connection with the Spin-Off transaction</t>
  </si>
  <si>
    <t>Share issuances under equity incentive plan and ESPP</t>
  </si>
  <si>
    <t>Forfeitable shares</t>
  </si>
  <si>
    <t>Convertible subordinated notes</t>
  </si>
  <si>
    <t>Performance-based vesting</t>
  </si>
  <si>
    <t>Convertible senior notes due 2023</t>
  </si>
  <si>
    <t>Aggregate principal amount</t>
  </si>
  <si>
    <t>Interest rate (as a percent)</t>
  </si>
  <si>
    <t>3.25%</t>
  </si>
  <si>
    <t>Transaction costs</t>
  </si>
  <si>
    <t>Description of Operations and Summary of Significant Accounting Policies - Related Parties (Details) - USD ($) $ in Thousands</t>
  </si>
  <si>
    <t>Mar. 17, 2016</t>
  </si>
  <si>
    <t>Related party transactions</t>
  </si>
  <si>
    <t>Proceeds from Issuance of Common Stock</t>
  </si>
  <si>
    <t>GSK</t>
  </si>
  <si>
    <t>Ownership percentage</t>
  </si>
  <si>
    <t>18.30%</t>
  </si>
  <si>
    <t>Number of shares purchased</t>
  </si>
  <si>
    <t>Gunderson law firm</t>
  </si>
  <si>
    <t>Fees incurred related to related party</t>
  </si>
  <si>
    <t>Collaborative Arrangements - Revenue from Collaborative Arrangements (Details) - USD ($) $ in Thousands</t>
  </si>
  <si>
    <t>Total revenue from collaborative arrangements</t>
  </si>
  <si>
    <t>Mylan</t>
  </si>
  <si>
    <t>Takeda Pharmaceuticals</t>
  </si>
  <si>
    <t>Trek Therapeutics</t>
  </si>
  <si>
    <t>Various VIBATIV collaborative partners</t>
  </si>
  <si>
    <t>Collaborative Arrangements - Development and Commercialization Agreement (Details) $ / shares in Units, $ in Thousands</t>
  </si>
  <si>
    <t>Jan. 30, 2015</t>
  </si>
  <si>
    <t>Feb. 28, 2015USD ($)$ / sharesshares</t>
  </si>
  <si>
    <t>Jun. 30, 2015USD ($)</t>
  </si>
  <si>
    <t>Mar. 31, 2015USD ($)</t>
  </si>
  <si>
    <t>Dec. 31, 2016USD ($)item</t>
  </si>
  <si>
    <t>Dec. 31, 2014USD ($)</t>
  </si>
  <si>
    <t>Equity investments made in the entity</t>
  </si>
  <si>
    <t>Total reduction to R&amp;D expense</t>
  </si>
  <si>
    <t>Mylan | Maximum</t>
  </si>
  <si>
    <t>Potential development, regulatory and sales milestone payments</t>
  </si>
  <si>
    <t>Mylan | Revefenacin</t>
  </si>
  <si>
    <t>Potential commercialization milestone payments</t>
  </si>
  <si>
    <t>Potential regulatory milestone payments</t>
  </si>
  <si>
    <t>Mylan | Future Potential Combination Products</t>
  </si>
  <si>
    <t>Milestone payment(s) received</t>
  </si>
  <si>
    <t>Achievement in enrollment (as a percent)</t>
  </si>
  <si>
    <t>50.00%</t>
  </si>
  <si>
    <t>Mylan | Purchase Agreement</t>
  </si>
  <si>
    <t>Number of shares purchased | shares</t>
  </si>
  <si>
    <t>Share Price | $ / shares</t>
  </si>
  <si>
    <t>Price per share premium (as a percent)</t>
  </si>
  <si>
    <t>10.00%</t>
  </si>
  <si>
    <t>Trading days</t>
  </si>
  <si>
    <t>5 days</t>
  </si>
  <si>
    <t>Premium proceeds from sale of ordinary shares</t>
  </si>
  <si>
    <t>Mylan | Development and Commercialization Agreement</t>
  </si>
  <si>
    <t>Initial cash payment</t>
  </si>
  <si>
    <t>Payments received</t>
  </si>
  <si>
    <t>Units of accounting | item</t>
  </si>
  <si>
    <t>Trek Therapeutics | TD-6450</t>
  </si>
  <si>
    <t>Collaborative Arrangements - Takeda &amp; Wassermann Agreement (Details) - USD ($) $ in Thousands</t>
  </si>
  <si>
    <t>1 Months Ended</t>
  </si>
  <si>
    <t>Alfa Wassermann</t>
  </si>
  <si>
    <t>Collaborative Arrangement Contingent Payment that Entity could Earn</t>
  </si>
  <si>
    <t>Regulatory Milestone Payment Receivable</t>
  </si>
  <si>
    <t>Alfa Wassermann | Maximum</t>
  </si>
  <si>
    <t>Collaborative Arrangement Annual Royalties as Percentage of Net Sales</t>
  </si>
  <si>
    <t>20.00%</t>
  </si>
  <si>
    <t>Takeda Collaborative Arrangement</t>
  </si>
  <si>
    <t>Required upfront payment</t>
  </si>
  <si>
    <t>Potential milestones associated with development, regulatory and commercial launch milestones for EFI</t>
  </si>
  <si>
    <t>Collaborative Arrangements - Reimbursement of R&amp;D Costs (Details) - USD ($) $ in Thousands</t>
  </si>
  <si>
    <t>Collaborative Arrangements and Non-collaborative Arrangement Transactions [Line Items]</t>
  </si>
  <si>
    <t>Segment Information (Details) $ in Thousands</t>
  </si>
  <si>
    <t>3 Months Ended</t>
  </si>
  <si>
    <t>Dec. 31, 2016USD ($)</t>
  </si>
  <si>
    <t>Sep. 30, 2016USD ($)</t>
  </si>
  <si>
    <t>Jun. 30, 2016USD ($)</t>
  </si>
  <si>
    <t>Mar. 31, 2016USD ($)</t>
  </si>
  <si>
    <t>Sep. 30, 2015USD ($)</t>
  </si>
  <si>
    <t>Dec. 31, 2016USD ($)segment</t>
  </si>
  <si>
    <t>Number of Operating Segments | segment</t>
  </si>
  <si>
    <t>Mylan | Total revenue | Customer concentration risk</t>
  </si>
  <si>
    <t>Percentage of total revenue</t>
  </si>
  <si>
    <t>31.00%</t>
  </si>
  <si>
    <t>46.00%</t>
  </si>
  <si>
    <t>Takeda Pharmaceuticals | Total revenue | Customer concentration risk</t>
  </si>
  <si>
    <t>Trek Therapeutics | Total revenue | Customer concentration risk</t>
  </si>
  <si>
    <t>Clinigen | Total revenue | Customer concentration risk</t>
  </si>
  <si>
    <t>43.00%</t>
  </si>
  <si>
    <t>R-Pharm | Total revenue | Customer concentration risk</t>
  </si>
  <si>
    <t>19.00%</t>
  </si>
  <si>
    <t>United States</t>
  </si>
  <si>
    <t>Europe</t>
  </si>
  <si>
    <t>Asia</t>
  </si>
  <si>
    <t>Available-for-Sale Securities and Fair Value Measurements (Details) - USD ($) $ in Thousands</t>
  </si>
  <si>
    <t>Marketable securities</t>
  </si>
  <si>
    <t>Marketable securities (including commercial paper classified as cash equivalents)</t>
  </si>
  <si>
    <t>Amortized Cost</t>
  </si>
  <si>
    <t>Gross Unrealized Gains</t>
  </si>
  <si>
    <t>Gross Unrealized Losses</t>
  </si>
  <si>
    <t>Available-for-sale securities sold</t>
  </si>
  <si>
    <t>Maturity period for marketable securities</t>
  </si>
  <si>
    <t>Maximum contractual maturity period</t>
  </si>
  <si>
    <t>2 years</t>
  </si>
  <si>
    <t>Weighted average contractual maturity period</t>
  </si>
  <si>
    <t>10 months</t>
  </si>
  <si>
    <t>Fair value transfers</t>
  </si>
  <si>
    <t>Fair value of assets transferred from Level 1 to Level 2</t>
  </si>
  <si>
    <t>Fair value of assets transferred from Level 2 to Level 1</t>
  </si>
  <si>
    <t>Fair value of liabilities transferred from Level1 to Level2</t>
  </si>
  <si>
    <t>Fair value of liabilities transferred from Level 2 to Level 1</t>
  </si>
  <si>
    <t>Cash equivalents</t>
  </si>
  <si>
    <t>U.S. government securities | Level 1</t>
  </si>
  <si>
    <t>U.S. government agencies securities | Level 2</t>
  </si>
  <si>
    <t>Corporate notes | Level 2</t>
  </si>
  <si>
    <t>Commercial paper | Level 2</t>
  </si>
  <si>
    <t>Money market funds | Level 1</t>
  </si>
  <si>
    <t>Long Term Debt (Details) - USD ($)</t>
  </si>
  <si>
    <t>Debt Instrument [Line Items]</t>
  </si>
  <si>
    <t>Proceeds from issuance of debt</t>
  </si>
  <si>
    <t>Frequency of periodic payment</t>
  </si>
  <si>
    <t>Conversion rate, in shares</t>
  </si>
  <si>
    <t>Principal amount for conversion rate</t>
  </si>
  <si>
    <t>Conversion price (in dollars per share)</t>
  </si>
  <si>
    <t>Redemption price to principal amount, in percent</t>
  </si>
  <si>
    <t>100.00%</t>
  </si>
  <si>
    <t>Notes fair value</t>
  </si>
  <si>
    <t>Inventories (Details) - USD ($) $ in Thousands</t>
  </si>
  <si>
    <t>Raw materials</t>
  </si>
  <si>
    <t>Work-in-process</t>
  </si>
  <si>
    <t>Finished goods</t>
  </si>
  <si>
    <t>Total inventories</t>
  </si>
  <si>
    <t>Property and Equipment (Details) - USD ($) $ in Thousands</t>
  </si>
  <si>
    <t>Property and equipment, gross</t>
  </si>
  <si>
    <t>Less: accumulated depreciation</t>
  </si>
  <si>
    <t>Depreciation expense</t>
  </si>
  <si>
    <t>Computer equipment</t>
  </si>
  <si>
    <t>Software</t>
  </si>
  <si>
    <t>Furniture and fixtures</t>
  </si>
  <si>
    <t>Laboratory equipment</t>
  </si>
  <si>
    <t>Leasehold improvements</t>
  </si>
  <si>
    <t>Share-Based Compensation (Details) $ / shares in Units, $ in Thousands</t>
  </si>
  <si>
    <t>Sep. 25, 2015USD ($)$ / sharesshares</t>
  </si>
  <si>
    <t>Aug. 28, 2015</t>
  </si>
  <si>
    <t>Jun. 02, 2014planshares</t>
  </si>
  <si>
    <t>Aug. 31, 2016USD ($)</t>
  </si>
  <si>
    <t>Dec. 31, 2016USD ($)item$ / sharesshares</t>
  </si>
  <si>
    <t>Dec. 31, 2015USD ($)$ / sharesshares</t>
  </si>
  <si>
    <t>Dec. 31, 2014USD ($)$ / sharesshares</t>
  </si>
  <si>
    <t>Dec. 31, 2011shares</t>
  </si>
  <si>
    <t>Mar. 31, 2016shares</t>
  </si>
  <si>
    <t>Oct. 31, 2014shares</t>
  </si>
  <si>
    <t>Number of plans | plan</t>
  </si>
  <si>
    <t>Transferred from parent</t>
  </si>
  <si>
    <t>Common Stock Stock Dividend Ratio</t>
  </si>
  <si>
    <t>Unrecognized compensation cost</t>
  </si>
  <si>
    <t>Senior management</t>
  </si>
  <si>
    <t>Vesting period</t>
  </si>
  <si>
    <t>Options</t>
  </si>
  <si>
    <t>Weighted-average amortization period - years</t>
  </si>
  <si>
    <t>2 years 6 months</t>
  </si>
  <si>
    <t>RSUs</t>
  </si>
  <si>
    <t>RSUs issued (in shares) | shares</t>
  </si>
  <si>
    <t>2 years 10 months 24 days</t>
  </si>
  <si>
    <t>RSU and RSA activity ( including Performance RSUs and RSAs)</t>
  </si>
  <si>
    <t>Outstanding at beginning of year | shares</t>
  </si>
  <si>
    <t>Granted (in shares) | shares</t>
  </si>
  <si>
    <t>Released (in shares) | shares</t>
  </si>
  <si>
    <t>Forfeited (in shares) | shares</t>
  </si>
  <si>
    <t>Outstanding at end of year | shares</t>
  </si>
  <si>
    <t>Additional disclosures</t>
  </si>
  <si>
    <t>Aggregate intrinsic value outstanding</t>
  </si>
  <si>
    <t>Total estimated fair value of RSUs vested</t>
  </si>
  <si>
    <t>RSAs</t>
  </si>
  <si>
    <t>Performance-Contingent Awards - RSUs | Senior management</t>
  </si>
  <si>
    <t>Shares approved for grant (in shares) | shares</t>
  </si>
  <si>
    <t>Performance-Contingent Awards - RSAs</t>
  </si>
  <si>
    <t>Performance-Contingent Awards - RSAs | Senior management</t>
  </si>
  <si>
    <t>Performance-Contingent Awards - RSAs and RSUs</t>
  </si>
  <si>
    <t>3 years 6 months</t>
  </si>
  <si>
    <t>ESPP</t>
  </si>
  <si>
    <t>1 year</t>
  </si>
  <si>
    <t>Innoviva | Options</t>
  </si>
  <si>
    <t>1 year 1 month 6 days</t>
  </si>
  <si>
    <t>Innoviva | RSUs</t>
  </si>
  <si>
    <t>2 months 12 days</t>
  </si>
  <si>
    <t>Innoviva | RSAs</t>
  </si>
  <si>
    <t>1 year 6 months</t>
  </si>
  <si>
    <t>Innoviva | RSAs | Performance-Contingent</t>
  </si>
  <si>
    <t>Period for which compensation committee has approved grants</t>
  </si>
  <si>
    <t>1 month 6 days</t>
  </si>
  <si>
    <t>2013 EIP and 2014 NEEIP</t>
  </si>
  <si>
    <t>Number of Shares Subject To Outstanding Options</t>
  </si>
  <si>
    <t>Balance at the beginning of period | shares</t>
  </si>
  <si>
    <t>Granted ( in shares) | shares</t>
  </si>
  <si>
    <t>Exercised (in shares) | shares</t>
  </si>
  <si>
    <t>Balance at the end of period | shares</t>
  </si>
  <si>
    <t>Weighted-Average Exercise Price of Outstanding Options</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Aggregate intrinsic value of options outstanding</t>
  </si>
  <si>
    <t>Aggregate intrinsic value of options exercisable</t>
  </si>
  <si>
    <t>Total estimated fair value of options vested</t>
  </si>
  <si>
    <t>2013 EIP and 2014 NEEIP | Options</t>
  </si>
  <si>
    <t>Weighted-average assumptions</t>
  </si>
  <si>
    <t>Risk-free interest rate, minimum (as a percent)</t>
  </si>
  <si>
    <t>1.10%</t>
  </si>
  <si>
    <t>1.40%</t>
  </si>
  <si>
    <t>1.70%</t>
  </si>
  <si>
    <t>Risk-free interest rate, maximum (as a percent)</t>
  </si>
  <si>
    <t>1.90%</t>
  </si>
  <si>
    <t>2.00%</t>
  </si>
  <si>
    <t>Expected term (in years)</t>
  </si>
  <si>
    <t>6 years</t>
  </si>
  <si>
    <t>Expected volatility, minimum (as a percent)</t>
  </si>
  <si>
    <t>53.00%</t>
  </si>
  <si>
    <t>71.00%</t>
  </si>
  <si>
    <t>64.00%</t>
  </si>
  <si>
    <t>Expected volatility, maximum (as a percent)</t>
  </si>
  <si>
    <t>73.00%</t>
  </si>
  <si>
    <t>78.00%</t>
  </si>
  <si>
    <t>70.00%</t>
  </si>
  <si>
    <t>Dividend yield (as a percent)</t>
  </si>
  <si>
    <t>0.00%</t>
  </si>
  <si>
    <t>Weighted-average estimated fair value (in dollars per share) | $ / shares</t>
  </si>
  <si>
    <t>2013 EIP and 2014 NEEIP | Minimum | Options</t>
  </si>
  <si>
    <t>2013 EIP and 2014 NEEIP | Maximum | Options</t>
  </si>
  <si>
    <t>2013 Equity Incentive Plan</t>
  </si>
  <si>
    <t>Percentage of total number of ordinary shares outstanding, used for automatic increase in shares to be issued</t>
  </si>
  <si>
    <t>5.00%</t>
  </si>
  <si>
    <t>Automatic increase in number of shares that may be issued | shares</t>
  </si>
  <si>
    <t>2013 Equity Incentive Plan | Options</t>
  </si>
  <si>
    <t>Maximum term for stock options</t>
  </si>
  <si>
    <t>10 years</t>
  </si>
  <si>
    <t>4 years</t>
  </si>
  <si>
    <t>Percentage of stock options to be vested at end of year one</t>
  </si>
  <si>
    <t>25.00%</t>
  </si>
  <si>
    <t>Percentage of stock options to be vested monthly over remaining three years</t>
  </si>
  <si>
    <t>75.00%</t>
  </si>
  <si>
    <t>Period of forfeiture of unvested option upon termination of service</t>
  </si>
  <si>
    <t>3 months</t>
  </si>
  <si>
    <t>2014 New Employee Equity Incentive Plan</t>
  </si>
  <si>
    <t>2014 New Employee Equity Incentive Plan | Options</t>
  </si>
  <si>
    <t>2013 Employee Share Purchase Plan</t>
  </si>
  <si>
    <t>1.00%</t>
  </si>
  <si>
    <t>Purchase price as a percentage of fair market value of stock</t>
  </si>
  <si>
    <t>85.00%</t>
  </si>
  <si>
    <t>Consecutive and overlapping offering periods</t>
  </si>
  <si>
    <t>24 months</t>
  </si>
  <si>
    <t>Number of offering periods | item</t>
  </si>
  <si>
    <t>Duration of purchase period</t>
  </si>
  <si>
    <t>Maximum contributions as a percentage of employee's eligible compensation</t>
  </si>
  <si>
    <t>15.00%</t>
  </si>
  <si>
    <t>0.40%</t>
  </si>
  <si>
    <t>0.10%</t>
  </si>
  <si>
    <t>0.90%</t>
  </si>
  <si>
    <t>0.70%</t>
  </si>
  <si>
    <t>54.00%</t>
  </si>
  <si>
    <t>58.00%</t>
  </si>
  <si>
    <t>65.00%</t>
  </si>
  <si>
    <t>62.00%</t>
  </si>
  <si>
    <t>66.00%</t>
  </si>
  <si>
    <t>2013 Employee Share Purchase Plan | Minimum</t>
  </si>
  <si>
    <t>7 months 6 days</t>
  </si>
  <si>
    <t>2013 Employee Share Purchase Plan | Maximum</t>
  </si>
  <si>
    <t>2 years 2 months 12 days</t>
  </si>
  <si>
    <t>2012 Equity Incentive Plan | Innoviva</t>
  </si>
  <si>
    <t>2012 Equity Incentive Plan | Innoviva | Options</t>
  </si>
  <si>
    <t>1.60%</t>
  </si>
  <si>
    <t>2.10%</t>
  </si>
  <si>
    <t>52.00%</t>
  </si>
  <si>
    <t>61.00%</t>
  </si>
  <si>
    <t>2012 Equity Incentive Plan | Innoviva | Minimum | Options</t>
  </si>
  <si>
    <t>2012 Equity Incentive Plan | Innoviva | Maximum | Options</t>
  </si>
  <si>
    <t>Employee Stock Option Exchange Program</t>
  </si>
  <si>
    <t>Total incremental stock-based compensation expense recognized</t>
  </si>
  <si>
    <t>Employee Stock Option Exchange Program | Options</t>
  </si>
  <si>
    <t>Options exchanged (in shares) | shares</t>
  </si>
  <si>
    <t>Employee Stock Option Exchange Program | RSUs</t>
  </si>
  <si>
    <t>Exchange ratio</t>
  </si>
  <si>
    <t>Fair value (USD per share) | $ / shares</t>
  </si>
  <si>
    <t>Employee Stock Option Exchange Program | Minimum | RSUs</t>
  </si>
  <si>
    <t>Employee Stock Option Exchange Program | Maximum | RSUs</t>
  </si>
  <si>
    <t>Special Long-Term Retention and Incentive Program | Innoviva | RSAs | Performance-Contingent</t>
  </si>
  <si>
    <t>Timeframe for achievement of performance conditions</t>
  </si>
  <si>
    <t>Special Long-Term Retention and Incentive Program | Innoviva | RSAs | Performance and Spin Off-Contingent</t>
  </si>
  <si>
    <t>Stock-based compensation expenses that will be recognized subject to sufficient performance conditions</t>
  </si>
  <si>
    <t>Share based compensation expense recognized due to modification</t>
  </si>
  <si>
    <t>Potential planned | Selling, general and administrative</t>
  </si>
  <si>
    <t>Potential planned | Maximum</t>
  </si>
  <si>
    <t>First tranche</t>
  </si>
  <si>
    <t>Second and third tranches</t>
  </si>
  <si>
    <t>Income Taxes (Details) - USD ($) $ in Thousands</t>
  </si>
  <si>
    <t>Current</t>
  </si>
  <si>
    <t>Deferred</t>
  </si>
  <si>
    <t>Effective tax rate (as a percent)</t>
  </si>
  <si>
    <t>(5.60%)</t>
  </si>
  <si>
    <t>(0.52%)</t>
  </si>
  <si>
    <t>(2.76%)</t>
  </si>
  <si>
    <t>Provision for income taxes on undistributed earnings</t>
  </si>
  <si>
    <t>Undistributed earnings</t>
  </si>
  <si>
    <t>Deferred tax assets:</t>
  </si>
  <si>
    <t>Net operating loss carryforwards</t>
  </si>
  <si>
    <t>Research and development tax credit carryforwards</t>
  </si>
  <si>
    <t>Fixed assets and acquired intangibles</t>
  </si>
  <si>
    <t>Accruals</t>
  </si>
  <si>
    <t>Subtotal</t>
  </si>
  <si>
    <t>Valuation allowance</t>
  </si>
  <si>
    <t>Total deferred tax assets</t>
  </si>
  <si>
    <t>Deferred tax liabilities:</t>
  </si>
  <si>
    <t>Prepaid assets</t>
  </si>
  <si>
    <t>Total deferred tax liabilities</t>
  </si>
  <si>
    <t>Net deferred tax assets/liabilities</t>
  </si>
  <si>
    <t>The differences between the U.S. federal statutory income tax rate to the Company's effective tax rate</t>
  </si>
  <si>
    <t>Provision at statutory income tax rate (as a percent)</t>
  </si>
  <si>
    <t>Foreign rate differential (as a percent)</t>
  </si>
  <si>
    <t>(23.11%)</t>
  </si>
  <si>
    <t>(14.62%)</t>
  </si>
  <si>
    <t>(0.99%)</t>
  </si>
  <si>
    <t>Change in valuation allowance (as a percent)</t>
  </si>
  <si>
    <t>(0.89%)</t>
  </si>
  <si>
    <t>(4.42%)</t>
  </si>
  <si>
    <t>(2.42%)</t>
  </si>
  <si>
    <t>Share-based compensation (as a percent)</t>
  </si>
  <si>
    <t>(0.27%)</t>
  </si>
  <si>
    <t>(4.15%)</t>
  </si>
  <si>
    <t>Non-deductible executive compensation (as a percent)</t>
  </si>
  <si>
    <t>(1.07%)</t>
  </si>
  <si>
    <t>(1.09%)</t>
  </si>
  <si>
    <t>Uncertain tax positions (as a percent)</t>
  </si>
  <si>
    <t>(8.55%)</t>
  </si>
  <si>
    <t>(3.88%)</t>
  </si>
  <si>
    <t>(0.25%)</t>
  </si>
  <si>
    <t>Research and development tax credit carryforwards (as a percent)</t>
  </si>
  <si>
    <t>1.93%</t>
  </si>
  <si>
    <t>2.05%</t>
  </si>
  <si>
    <t>Other (as a percent)</t>
  </si>
  <si>
    <t>1.36%</t>
  </si>
  <si>
    <t>0.59%</t>
  </si>
  <si>
    <t>(0.10%)</t>
  </si>
  <si>
    <t>Cayman Islands</t>
  </si>
  <si>
    <t>Ireland</t>
  </si>
  <si>
    <t>Income Taxes - Carryforwards (Details) - USD ($) $ in Thousands</t>
  </si>
  <si>
    <t>Gross unrecognized tax benefits</t>
  </si>
  <si>
    <t>Unrecognized tax benefits at the beginning of the period</t>
  </si>
  <si>
    <t>Gross increase in tax positions for prior year</t>
  </si>
  <si>
    <t>Gross increase in tax positions for current year</t>
  </si>
  <si>
    <t>Unrecognized tax benefits at the end of the period</t>
  </si>
  <si>
    <t>Federal</t>
  </si>
  <si>
    <t>Operating Loss Carryforwards [Line Items]</t>
  </si>
  <si>
    <t>Federal | Research and Development</t>
  </si>
  <si>
    <t>Tax credit carryforward amount</t>
  </si>
  <si>
    <t>State</t>
  </si>
  <si>
    <t>State | Research and Development</t>
  </si>
  <si>
    <t>Commitments and Contingencies (Details) $ in Thousands</t>
  </si>
  <si>
    <t>Dec. 31, 2016USD ($)ft²item</t>
  </si>
  <si>
    <t>Future minimum lease payments</t>
  </si>
  <si>
    <t>Thereafter</t>
  </si>
  <si>
    <t>Operating Leases</t>
  </si>
  <si>
    <t>Square feet of office and laboratory space | ft²</t>
  </si>
  <si>
    <t>Number of buildings | item</t>
  </si>
  <si>
    <t>Number of lease terms | item</t>
  </si>
  <si>
    <t>Additional lease period</t>
  </si>
  <si>
    <t>Information related to commitment and contingencies</t>
  </si>
  <si>
    <t>Rent expense</t>
  </si>
  <si>
    <t>Sublease income, net</t>
  </si>
  <si>
    <t>Commitments and Contingencies - Retention &amp; Guarantees (Details)</t>
  </si>
  <si>
    <t>May 31, 2014</t>
  </si>
  <si>
    <t>Dec. 31, 2011</t>
  </si>
  <si>
    <t>Special Long-Term Retention and Incentive Cash Awards Program</t>
  </si>
  <si>
    <t>Share-based compensation expense recognized</t>
  </si>
  <si>
    <t>Total compensation expense to be recognized</t>
  </si>
  <si>
    <t>Innoviva | Special Long-Term Retention and Incentive Cash Awards Program</t>
  </si>
  <si>
    <t>Service-based vesting period</t>
  </si>
  <si>
    <t>Spin-Off from Innoviva, Inc. (Details) $ in Thousands</t>
  </si>
  <si>
    <t>Jun. 02, 2014USD ($)</t>
  </si>
  <si>
    <t>Dec. 31, 2013USD ($)</t>
  </si>
  <si>
    <t>Cash, cash equivalents and marketable securities contributed from Innoviva</t>
  </si>
  <si>
    <t>Number of shares of Theravance Biopharma issued for every share of Innoviva</t>
  </si>
  <si>
    <t>Allocation of net book value of assets transferred pursuant to spin-off</t>
  </si>
  <si>
    <t>Marketable investment securities</t>
  </si>
  <si>
    <t>Reimbursement of certain liabilities</t>
  </si>
  <si>
    <t>Prepaid and other current assets</t>
  </si>
  <si>
    <t>Accrued liabilities</t>
  </si>
  <si>
    <t>Other liabilities</t>
  </si>
  <si>
    <t>Net book value of assets transferred</t>
  </si>
  <si>
    <t>TRC LLC Agreement | Innoviva</t>
  </si>
  <si>
    <t>Percentage of economic interest in any future payments made by GSK to be received</t>
  </si>
  <si>
    <t>Transition Services Agreement | Innoviva</t>
  </si>
  <si>
    <t>Amount billed to Innoviva</t>
  </si>
  <si>
    <t>Amount billed to us by Innoviva</t>
  </si>
  <si>
    <t>SUPPLEMENTARY FINANCIAL DATA (UNAUDITED) (Details) - USD ($) $ / shares in Units, $ in Thousands</t>
  </si>
  <si>
    <t>Sep. 30, 2016</t>
  </si>
  <si>
    <t>Mar. 31, 2016</t>
  </si>
  <si>
    <t>Sep. 30, 2015</t>
  </si>
  <si>
    <t>Jun. 30, 2015</t>
  </si>
  <si>
    <t>Mar. 31, 2015</t>
  </si>
  <si>
    <t>Dividend in ordinary shares distributed to Innoviva's stockholders</t>
  </si>
  <si>
    <t>Costs and expenses</t>
  </si>
  <si>
    <t>Reduction in provision for income taxes primary due to changes in transfer pricing</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_);(#,##0.000)" numFmtId="167"/>
    <numFmt formatCode="_(&quot;$ &quot;#,##0.0_);_(&quot;$ &quot;(#,##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42602816</v>
      </c>
    </row>
    <row r="15" spans="1:4">
      <c r="A15" s="4" t="s">
        <v>25</v>
      </c>
      <c r="C15" s="5" t="n">
        <v>5285548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4709</v>
      </c>
      <c r="C3" s="6" t="n">
        <v>112707</v>
      </c>
    </row>
    <row r="4" spans="1:3">
      <c r="A4" s="4" t="s">
        <v>33</v>
      </c>
      <c r="B4" s="5" t="n">
        <v>156387</v>
      </c>
      <c r="C4" s="5" t="n">
        <v>59727</v>
      </c>
    </row>
    <row r="5" spans="1:3">
      <c r="A5" s="4" t="s">
        <v>34</v>
      </c>
      <c r="B5" s="5" t="n">
        <v>646</v>
      </c>
      <c r="C5" s="5" t="n">
        <v>1922</v>
      </c>
    </row>
    <row r="6" spans="1:3">
      <c r="A6" s="4" t="s">
        <v>35</v>
      </c>
      <c r="B6" s="5" t="n">
        <v>9076</v>
      </c>
      <c r="C6" s="5" t="n">
        <v>35232</v>
      </c>
    </row>
    <row r="7" spans="1:3">
      <c r="A7" s="4" t="s">
        <v>36</v>
      </c>
      <c r="B7" s="5" t="n">
        <v>3060</v>
      </c>
      <c r="C7" s="5" t="n">
        <v>12764</v>
      </c>
    </row>
    <row r="8" spans="1:3">
      <c r="A8" s="4" t="s">
        <v>37</v>
      </c>
      <c r="B8" s="5" t="n">
        <v>2405</v>
      </c>
      <c r="C8" s="5" t="n">
        <v>5115</v>
      </c>
    </row>
    <row r="9" spans="1:3">
      <c r="A9" s="4" t="s">
        <v>38</v>
      </c>
      <c r="B9" s="5" t="n">
        <v>12220</v>
      </c>
      <c r="C9" s="5" t="n">
        <v>10005</v>
      </c>
    </row>
    <row r="10" spans="1:3">
      <c r="A10" s="4" t="s">
        <v>39</v>
      </c>
      <c r="B10" s="5" t="n">
        <v>528503</v>
      </c>
      <c r="C10" s="5" t="n">
        <v>237472</v>
      </c>
    </row>
    <row r="11" spans="1:3">
      <c r="A11" s="4" t="s">
        <v>40</v>
      </c>
      <c r="B11" s="5" t="n">
        <v>8460</v>
      </c>
      <c r="C11" s="5" t="n">
        <v>9873</v>
      </c>
    </row>
    <row r="12" spans="1:3">
      <c r="A12" s="4" t="s">
        <v>41</v>
      </c>
      <c r="B12" s="5" t="n">
        <v>91565</v>
      </c>
      <c r="C12" s="5" t="n">
        <v>42860</v>
      </c>
    </row>
    <row r="13" spans="1:3">
      <c r="A13" s="4" t="s">
        <v>42</v>
      </c>
      <c r="B13" s="5" t="n">
        <v>8000</v>
      </c>
      <c r="C13" s="5" t="n">
        <v>8000</v>
      </c>
    </row>
    <row r="14" spans="1:3">
      <c r="A14" s="4" t="s">
        <v>43</v>
      </c>
      <c r="B14" s="5" t="n">
        <v>833</v>
      </c>
      <c r="C14" s="5" t="n">
        <v>833</v>
      </c>
    </row>
    <row r="15" spans="1:3">
      <c r="A15" s="4" t="s">
        <v>44</v>
      </c>
      <c r="B15" s="5" t="n">
        <v>1893</v>
      </c>
      <c r="C15" s="5" t="n">
        <v>1078</v>
      </c>
    </row>
    <row r="16" spans="1:3">
      <c r="A16" s="4" t="s">
        <v>45</v>
      </c>
      <c r="B16" s="5" t="n">
        <v>639254</v>
      </c>
      <c r="C16" s="5" t="n">
        <v>300116</v>
      </c>
    </row>
    <row r="17" spans="1:3">
      <c r="A17" s="3" t="s">
        <v>46</v>
      </c>
    </row>
    <row r="18" spans="1:3">
      <c r="A18" s="4" t="s">
        <v>47</v>
      </c>
      <c r="B18" s="5" t="n">
        <v>1733</v>
      </c>
      <c r="C18" s="5" t="n">
        <v>18804</v>
      </c>
    </row>
    <row r="19" spans="1:3">
      <c r="A19" s="4" t="s">
        <v>48</v>
      </c>
      <c r="B19" s="5" t="n">
        <v>14021</v>
      </c>
      <c r="C19" s="5" t="n">
        <v>10866</v>
      </c>
    </row>
    <row r="20" spans="1:3">
      <c r="A20" s="4" t="s">
        <v>49</v>
      </c>
      <c r="B20" s="5" t="n">
        <v>25064</v>
      </c>
      <c r="C20" s="5" t="n">
        <v>14709</v>
      </c>
    </row>
    <row r="21" spans="1:3">
      <c r="A21" s="4" t="s">
        <v>50</v>
      </c>
      <c r="B21" s="5" t="n">
        <v>8298</v>
      </c>
      <c r="C21" s="5" t="n">
        <v>4947</v>
      </c>
    </row>
    <row r="22" spans="1:3">
      <c r="A22" s="4" t="s">
        <v>51</v>
      </c>
      <c r="B22" s="5" t="n">
        <v>152</v>
      </c>
      <c r="C22" s="5" t="n">
        <v>144</v>
      </c>
    </row>
    <row r="23" spans="1:3">
      <c r="A23" s="4" t="s">
        <v>52</v>
      </c>
      <c r="B23" s="5" t="n">
        <v>49268</v>
      </c>
      <c r="C23" s="5" t="n">
        <v>49470</v>
      </c>
    </row>
    <row r="24" spans="1:3">
      <c r="A24" s="4" t="s">
        <v>53</v>
      </c>
      <c r="B24" s="5" t="n">
        <v>222676</v>
      </c>
      <c r="C24" s="5" t="n">
        <v>0</v>
      </c>
    </row>
    <row r="25" spans="1:3">
      <c r="A25" s="4" t="s">
        <v>54</v>
      </c>
      <c r="B25" s="5" t="n">
        <v>3966</v>
      </c>
      <c r="C25" s="5" t="n">
        <v>4598</v>
      </c>
    </row>
    <row r="26" spans="1:3">
      <c r="A26" s="4" t="s">
        <v>55</v>
      </c>
      <c r="B26" s="5" t="n">
        <v>13113</v>
      </c>
      <c r="C26" s="5" t="n">
        <v>2983</v>
      </c>
    </row>
    <row r="27" spans="1:3">
      <c r="A27" s="4" t="s">
        <v>56</v>
      </c>
      <c r="B27" s="4" t="s">
        <v>57</v>
      </c>
      <c r="C27" s="4" t="s">
        <v>57</v>
      </c>
    </row>
    <row r="28" spans="1:3">
      <c r="A28" s="3" t="s">
        <v>58</v>
      </c>
    </row>
    <row r="29" spans="1:3">
      <c r="A29" s="4" t="s">
        <v>59</v>
      </c>
      <c r="B29" s="4" t="s">
        <v>57</v>
      </c>
      <c r="C29" s="4" t="s">
        <v>57</v>
      </c>
    </row>
    <row r="30" spans="1:3">
      <c r="A30" s="4" t="s">
        <v>60</v>
      </c>
      <c r="B30" s="5" t="n">
        <v>1</v>
      </c>
      <c r="C30" s="4" t="s">
        <v>57</v>
      </c>
    </row>
    <row r="31" spans="1:3">
      <c r="A31" s="4" t="s">
        <v>61</v>
      </c>
      <c r="B31" s="5" t="n">
        <v>862708</v>
      </c>
      <c r="C31" s="5" t="n">
        <v>564691</v>
      </c>
    </row>
    <row r="32" spans="1:3">
      <c r="A32" s="4" t="s">
        <v>62</v>
      </c>
      <c r="B32" s="5" t="n">
        <v>-253</v>
      </c>
      <c r="C32" s="5" t="n">
        <v>-70</v>
      </c>
    </row>
    <row r="33" spans="1:3">
      <c r="A33" s="4" t="s">
        <v>63</v>
      </c>
      <c r="B33" s="5" t="n">
        <v>-512225</v>
      </c>
      <c r="C33" s="5" t="n">
        <v>-321556</v>
      </c>
    </row>
    <row r="34" spans="1:3">
      <c r="A34" s="4" t="s">
        <v>64</v>
      </c>
      <c r="B34" s="5" t="n">
        <v>350231</v>
      </c>
      <c r="C34" s="5" t="n">
        <v>243065</v>
      </c>
    </row>
    <row r="35" spans="1:3">
      <c r="A35" s="4" t="s">
        <v>65</v>
      </c>
      <c r="B35" s="6" t="n">
        <v>639254</v>
      </c>
      <c r="C35" s="6" t="n">
        <v>30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38</v>
      </c>
      <c r="B15" s="4" t="s">
        <v>223</v>
      </c>
    </row>
    <row r="16" spans="1:2">
      <c r="A16" s="4" t="s">
        <v>187</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192</v>
      </c>
      <c r="B26" s="4" t="s">
        <v>243</v>
      </c>
    </row>
    <row r="27" spans="1:2">
      <c r="A27" s="4" t="s">
        <v>244</v>
      </c>
      <c r="B27" s="4" t="s">
        <v>245</v>
      </c>
    </row>
    <row r="28" spans="1:2">
      <c r="A28" s="4" t="s">
        <v>246</v>
      </c>
      <c r="B28" s="4" t="s">
        <v>247</v>
      </c>
    </row>
    <row r="29" spans="1:2">
      <c r="A29" s="4" t="s">
        <v>248</v>
      </c>
      <c r="B29"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3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189</v>
      </c>
    </row>
    <row r="12" spans="1:2">
      <c r="A12" s="4" t="s">
        <v>289</v>
      </c>
      <c r="B1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779</v>
      </c>
      <c r="C3" s="6" t="n">
        <v>758</v>
      </c>
    </row>
    <row r="4" spans="1:3">
      <c r="A4" s="4" t="s">
        <v>69</v>
      </c>
      <c r="B4" s="7" t="n">
        <v>1e-05</v>
      </c>
      <c r="C4" s="7" t="n">
        <v>1e-05</v>
      </c>
    </row>
    <row r="5" spans="1:3">
      <c r="A5" s="4" t="s">
        <v>70</v>
      </c>
      <c r="B5" s="5" t="n">
        <v>230</v>
      </c>
      <c r="C5" s="5" t="n">
        <v>230</v>
      </c>
    </row>
    <row r="6" spans="1:3">
      <c r="A6" s="4" t="s">
        <v>71</v>
      </c>
      <c r="B6" s="5" t="n">
        <v>0</v>
      </c>
      <c r="C6" s="5" t="n">
        <v>0</v>
      </c>
    </row>
    <row r="7" spans="1:3">
      <c r="A7" s="4" t="s">
        <v>72</v>
      </c>
      <c r="B7" s="5" t="n">
        <v>0</v>
      </c>
      <c r="C7" s="5" t="n">
        <v>0</v>
      </c>
    </row>
    <row r="8" spans="1:3">
      <c r="A8" s="4" t="s">
        <v>73</v>
      </c>
      <c r="B8" s="7" t="n">
        <v>1e-05</v>
      </c>
      <c r="C8" s="7" t="n">
        <v>1e-05</v>
      </c>
    </row>
    <row r="9" spans="1:3">
      <c r="A9" s="4" t="s">
        <v>74</v>
      </c>
      <c r="B9" s="5" t="n">
        <v>200000</v>
      </c>
      <c r="C9" s="5" t="n">
        <v>200000</v>
      </c>
    </row>
    <row r="10" spans="1:3">
      <c r="A10" s="4" t="s">
        <v>75</v>
      </c>
      <c r="B10" s="5" t="n">
        <v>52833</v>
      </c>
      <c r="C10" s="5" t="n">
        <v>37981</v>
      </c>
    </row>
    <row r="11" spans="1:3">
      <c r="A11" s="4" t="s">
        <v>76</v>
      </c>
      <c r="B11" s="5" t="n">
        <v>52833</v>
      </c>
      <c r="C11" s="5" t="n">
        <v>37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2"/>
    <col customWidth="1" max="5" min="5" width="21"/>
  </cols>
  <sheetData>
    <row r="1" spans="1:5">
      <c r="A1" s="1" t="s">
        <v>312</v>
      </c>
      <c r="B1" s="2" t="s">
        <v>313</v>
      </c>
      <c r="C1" s="2" t="s">
        <v>314</v>
      </c>
      <c r="D1" s="2" t="s">
        <v>315</v>
      </c>
      <c r="E1" s="2" t="s">
        <v>316</v>
      </c>
    </row>
    <row r="2" spans="1:5">
      <c r="A2" s="3" t="s">
        <v>172</v>
      </c>
    </row>
    <row r="3" spans="1:5">
      <c r="A3" s="4" t="s">
        <v>317</v>
      </c>
      <c r="C3" s="6" t="n">
        <v>393</v>
      </c>
    </row>
    <row r="4" spans="1:5">
      <c r="A4" s="4" t="s">
        <v>318</v>
      </c>
      <c r="D4" s="5" t="n">
        <v>1</v>
      </c>
    </row>
    <row r="5" spans="1:5">
      <c r="A5" s="4" t="s">
        <v>319</v>
      </c>
      <c r="B5" s="9" t="n">
        <v>0.286</v>
      </c>
    </row>
    <row r="6" spans="1:5">
      <c r="A6" s="3" t="s">
        <v>320</v>
      </c>
    </row>
    <row r="7" spans="1:5">
      <c r="A7" s="4" t="s">
        <v>321</v>
      </c>
      <c r="D7" s="5" t="n">
        <v>0</v>
      </c>
    </row>
    <row r="8" spans="1:5">
      <c r="A8" s="3" t="s">
        <v>322</v>
      </c>
    </row>
    <row r="9" spans="1:5">
      <c r="A9" s="4" t="s">
        <v>323</v>
      </c>
      <c r="D9" s="5" t="n">
        <v>1</v>
      </c>
    </row>
    <row r="10" spans="1:5">
      <c r="A10" s="3" t="s">
        <v>211</v>
      </c>
    </row>
    <row r="11" spans="1:5">
      <c r="A11" s="4" t="s">
        <v>324</v>
      </c>
      <c r="D11" s="10" t="n">
        <v>0.8</v>
      </c>
      <c r="E11" s="10" t="n">
        <v>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25</v>
      </c>
      <c r="B1" s="2" t="s">
        <v>1</v>
      </c>
    </row>
    <row r="2" spans="1:2">
      <c r="B2" s="2" t="s">
        <v>326</v>
      </c>
    </row>
    <row r="3" spans="1:2">
      <c r="A3" s="4" t="s">
        <v>327</v>
      </c>
    </row>
    <row r="4" spans="1:2">
      <c r="A4" s="3" t="s">
        <v>328</v>
      </c>
    </row>
    <row r="5" spans="1:2">
      <c r="A5" s="4" t="s">
        <v>329</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54</v>
      </c>
    </row>
    <row r="4" spans="1:3">
      <c r="A4" s="4" t="s">
        <v>331</v>
      </c>
      <c r="B4" s="10" t="n">
        <v>0.9</v>
      </c>
    </row>
    <row r="5" spans="1:3">
      <c r="A5" s="4" t="s">
        <v>332</v>
      </c>
    </row>
    <row r="6" spans="1:3">
      <c r="A6" s="3" t="s">
        <v>187</v>
      </c>
    </row>
    <row r="7" spans="1:3">
      <c r="A7" s="4" t="s">
        <v>333</v>
      </c>
      <c r="B7" s="4" t="s">
        <v>334</v>
      </c>
    </row>
    <row r="8" spans="1:3">
      <c r="A8" s="4" t="s">
        <v>335</v>
      </c>
    </row>
    <row r="9" spans="1:3">
      <c r="A9" s="3" t="s">
        <v>187</v>
      </c>
    </row>
    <row r="10" spans="1:3">
      <c r="A10" s="4" t="s">
        <v>333</v>
      </c>
      <c r="B10" s="4" t="s">
        <v>336</v>
      </c>
    </row>
    <row r="11" spans="1:3">
      <c r="A11" s="4" t="s">
        <v>337</v>
      </c>
    </row>
    <row r="12" spans="1:3">
      <c r="A12" s="3" t="s">
        <v>187</v>
      </c>
    </row>
    <row r="13" spans="1:3">
      <c r="A13" s="4" t="s">
        <v>333</v>
      </c>
      <c r="B13" s="4" t="s">
        <v>338</v>
      </c>
    </row>
    <row r="14" spans="1:3">
      <c r="A14" s="4" t="s">
        <v>339</v>
      </c>
    </row>
    <row r="15" spans="1:3">
      <c r="A15" s="3" t="s">
        <v>187</v>
      </c>
    </row>
    <row r="16" spans="1:3">
      <c r="A16" s="4" t="s">
        <v>333</v>
      </c>
      <c r="B16" s="4" t="s">
        <v>334</v>
      </c>
    </row>
    <row r="17" spans="1:3">
      <c r="A17" s="4" t="s">
        <v>225</v>
      </c>
    </row>
    <row r="18" spans="1:3">
      <c r="A18" s="3" t="s">
        <v>187</v>
      </c>
    </row>
    <row r="19" spans="1:3">
      <c r="A19" s="4" t="s">
        <v>333</v>
      </c>
      <c r="B19" s="4" t="s">
        <v>334</v>
      </c>
      <c r="C19" s="4" t="s">
        <v>334</v>
      </c>
    </row>
    <row r="20" spans="1:3">
      <c r="A20" s="4" t="s">
        <v>340</v>
      </c>
      <c r="B20" s="10" t="n">
        <v>0.8</v>
      </c>
      <c r="C20" s="10"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8</v>
      </c>
    </row>
    <row r="3" spans="1:4">
      <c r="A3" s="3" t="s">
        <v>342</v>
      </c>
    </row>
    <row r="4" spans="1:4">
      <c r="A4" s="4" t="s">
        <v>343</v>
      </c>
      <c r="B4" s="4" t="s">
        <v>344</v>
      </c>
    </row>
    <row r="5" spans="1:4">
      <c r="A5" s="4" t="s">
        <v>345</v>
      </c>
      <c r="B5" s="4" t="s">
        <v>346</v>
      </c>
    </row>
    <row r="6" spans="1:4">
      <c r="A6" s="3" t="s">
        <v>347</v>
      </c>
    </row>
    <row r="7" spans="1:4">
      <c r="A7" s="4" t="s">
        <v>347</v>
      </c>
      <c r="B7" s="6" t="n">
        <v>2500</v>
      </c>
      <c r="C7" s="6" t="n">
        <v>4000</v>
      </c>
      <c r="D7" s="6" t="n">
        <v>1100</v>
      </c>
    </row>
    <row r="8" spans="1:4">
      <c r="A8" s="4" t="s">
        <v>348</v>
      </c>
    </row>
    <row r="9" spans="1:4">
      <c r="A9" s="3" t="s">
        <v>349</v>
      </c>
    </row>
    <row r="10" spans="1:4">
      <c r="A10" s="4" t="s">
        <v>350</v>
      </c>
      <c r="B10" s="5" t="n">
        <v>758</v>
      </c>
      <c r="C10" s="5" t="n">
        <v>160</v>
      </c>
    </row>
    <row r="11" spans="1:4">
      <c r="A11" s="4" t="s">
        <v>351</v>
      </c>
      <c r="B11" s="5" t="n">
        <v>6337</v>
      </c>
      <c r="C11" s="5" t="n">
        <v>3049</v>
      </c>
    </row>
    <row r="12" spans="1:4">
      <c r="A12" s="4" t="s">
        <v>352</v>
      </c>
      <c r="B12" s="5" t="n">
        <v>-6316</v>
      </c>
      <c r="C12" s="5" t="n">
        <v>-2441</v>
      </c>
    </row>
    <row r="13" spans="1:4">
      <c r="A13" s="4" t="s">
        <v>353</v>
      </c>
      <c r="B13" s="5" t="n">
        <v>779</v>
      </c>
      <c r="C13" s="5" t="n">
        <v>758</v>
      </c>
      <c r="D13" s="6" t="n">
        <v>160</v>
      </c>
    </row>
    <row r="14" spans="1:4">
      <c r="A14" s="4" t="s">
        <v>354</v>
      </c>
    </row>
    <row r="15" spans="1:4">
      <c r="A15" s="3" t="s">
        <v>355</v>
      </c>
    </row>
    <row r="16" spans="1:4">
      <c r="A16" s="4" t="s">
        <v>356</v>
      </c>
      <c r="B16" s="6" t="n">
        <v>0</v>
      </c>
      <c r="C16"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58</v>
      </c>
      <c r="C1" s="2" t="s">
        <v>313</v>
      </c>
      <c r="D1" s="2" t="s">
        <v>2</v>
      </c>
      <c r="E1" s="2" t="s">
        <v>30</v>
      </c>
      <c r="F1" s="2" t="s">
        <v>78</v>
      </c>
    </row>
    <row r="2" spans="1:6">
      <c r="A2" s="3" t="s">
        <v>359</v>
      </c>
    </row>
    <row r="3" spans="1:6">
      <c r="A3" s="4" t="s">
        <v>360</v>
      </c>
      <c r="D3" s="5" t="n">
        <v>10418000</v>
      </c>
      <c r="E3" s="5" t="n">
        <v>4739000</v>
      </c>
      <c r="F3" s="5" t="n">
        <v>3899000</v>
      </c>
    </row>
    <row r="4" spans="1:6">
      <c r="A4" s="4" t="s">
        <v>361</v>
      </c>
      <c r="D4" s="5" t="n">
        <v>10418000</v>
      </c>
      <c r="E4" s="5" t="n">
        <v>4739000</v>
      </c>
      <c r="F4" s="5" t="n">
        <v>3899000</v>
      </c>
    </row>
    <row r="5" spans="1:6">
      <c r="A5" s="3" t="s">
        <v>241</v>
      </c>
    </row>
    <row r="6" spans="1:6">
      <c r="A6" s="4" t="s">
        <v>362</v>
      </c>
      <c r="D6" s="6" t="n">
        <v>222498</v>
      </c>
      <c r="E6" s="6" t="n">
        <v>0</v>
      </c>
      <c r="F6" s="6" t="n">
        <v>0</v>
      </c>
    </row>
    <row r="7" spans="1:6">
      <c r="A7" s="3" t="s">
        <v>239</v>
      </c>
    </row>
    <row r="8" spans="1:6">
      <c r="A8" s="4" t="s">
        <v>363</v>
      </c>
      <c r="C8" s="5" t="n">
        <v>32260105</v>
      </c>
    </row>
    <row r="9" spans="1:6">
      <c r="A9" s="4" t="s">
        <v>364</v>
      </c>
    </row>
    <row r="10" spans="1:6">
      <c r="A10" s="3" t="s">
        <v>359</v>
      </c>
    </row>
    <row r="11" spans="1:6">
      <c r="A11" s="4" t="s">
        <v>360</v>
      </c>
      <c r="D11" s="5" t="n">
        <v>3709000</v>
      </c>
      <c r="E11" s="5" t="n">
        <v>4537000</v>
      </c>
      <c r="F11" s="5" t="n">
        <v>3475000</v>
      </c>
    </row>
    <row r="12" spans="1:6">
      <c r="A12" s="4" t="s">
        <v>361</v>
      </c>
      <c r="D12" s="5" t="n">
        <v>3709000</v>
      </c>
      <c r="E12" s="5" t="n">
        <v>4537000</v>
      </c>
      <c r="F12" s="5" t="n">
        <v>3475000</v>
      </c>
    </row>
    <row r="13" spans="1:6">
      <c r="A13" s="4" t="s">
        <v>365</v>
      </c>
    </row>
    <row r="14" spans="1:6">
      <c r="A14" s="3" t="s">
        <v>359</v>
      </c>
    </row>
    <row r="15" spans="1:6">
      <c r="A15" s="4" t="s">
        <v>360</v>
      </c>
      <c r="D15" s="5" t="n">
        <v>33000</v>
      </c>
      <c r="E15" s="5" t="n">
        <v>202000</v>
      </c>
      <c r="F15" s="5" t="n">
        <v>424000</v>
      </c>
    </row>
    <row r="16" spans="1:6">
      <c r="A16" s="4" t="s">
        <v>361</v>
      </c>
      <c r="D16" s="5" t="n">
        <v>33000</v>
      </c>
      <c r="E16" s="5" t="n">
        <v>202000</v>
      </c>
      <c r="F16" s="5" t="n">
        <v>424000</v>
      </c>
    </row>
    <row r="17" spans="1:6">
      <c r="A17" s="4" t="s">
        <v>366</v>
      </c>
    </row>
    <row r="18" spans="1:6">
      <c r="A18" s="3" t="s">
        <v>359</v>
      </c>
    </row>
    <row r="19" spans="1:6">
      <c r="A19" s="4" t="s">
        <v>360</v>
      </c>
      <c r="D19" s="5" t="n">
        <v>6676000</v>
      </c>
      <c r="E19" s="5" t="n">
        <v>0</v>
      </c>
      <c r="F19" s="5" t="n">
        <v>0</v>
      </c>
    </row>
    <row r="20" spans="1:6">
      <c r="A20" s="4" t="s">
        <v>361</v>
      </c>
      <c r="D20" s="5" t="n">
        <v>6676000</v>
      </c>
      <c r="E20" s="5" t="n">
        <v>0</v>
      </c>
      <c r="F20" s="5" t="n">
        <v>0</v>
      </c>
    </row>
    <row r="21" spans="1:6">
      <c r="A21" s="4" t="s">
        <v>367</v>
      </c>
    </row>
    <row r="22" spans="1:6">
      <c r="A22" s="3" t="s">
        <v>359</v>
      </c>
    </row>
    <row r="23" spans="1:6">
      <c r="A23" s="4" t="s">
        <v>360</v>
      </c>
      <c r="D23" s="5" t="n">
        <v>1440000</v>
      </c>
    </row>
    <row r="24" spans="1:6">
      <c r="A24" s="4" t="s">
        <v>361</v>
      </c>
      <c r="D24" s="5" t="n">
        <v>1440000</v>
      </c>
    </row>
    <row r="25" spans="1:6">
      <c r="A25" s="4" t="s">
        <v>368</v>
      </c>
    </row>
    <row r="26" spans="1:6">
      <c r="A26" s="3" t="s">
        <v>241</v>
      </c>
    </row>
    <row r="27" spans="1:6">
      <c r="A27" s="4" t="s">
        <v>369</v>
      </c>
      <c r="B27" s="6" t="n">
        <v>230000</v>
      </c>
    </row>
    <row r="28" spans="1:6">
      <c r="A28" s="4" t="s">
        <v>370</v>
      </c>
      <c r="B28" s="4" t="s">
        <v>371</v>
      </c>
    </row>
    <row r="29" spans="1:6">
      <c r="A29" s="4" t="s">
        <v>362</v>
      </c>
      <c r="B29" s="6" t="n">
        <v>222500</v>
      </c>
    </row>
    <row r="30" spans="1:6">
      <c r="A30" s="4" t="s">
        <v>372</v>
      </c>
      <c r="B30" s="6" t="n">
        <v>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30</v>
      </c>
      <c r="E1" s="2" t="s">
        <v>78</v>
      </c>
    </row>
    <row r="2" spans="1:5">
      <c r="A2" s="3" t="s">
        <v>375</v>
      </c>
    </row>
    <row r="3" spans="1:5">
      <c r="A3" s="4" t="s">
        <v>376</v>
      </c>
      <c r="C3" s="6" t="n">
        <v>253028</v>
      </c>
      <c r="D3" s="6" t="n">
        <v>79017</v>
      </c>
      <c r="E3" s="6" t="n">
        <v>0</v>
      </c>
    </row>
    <row r="4" spans="1:5">
      <c r="A4" s="4" t="s">
        <v>377</v>
      </c>
    </row>
    <row r="5" spans="1:5">
      <c r="A5" s="3" t="s">
        <v>375</v>
      </c>
    </row>
    <row r="6" spans="1:5">
      <c r="A6" s="4" t="s">
        <v>378</v>
      </c>
      <c r="C6" s="4" t="s">
        <v>379</v>
      </c>
    </row>
    <row r="7" spans="1:5">
      <c r="A7" s="4" t="s">
        <v>380</v>
      </c>
      <c r="B7" s="5" t="n">
        <v>1301015</v>
      </c>
    </row>
    <row r="8" spans="1:5">
      <c r="A8" s="4" t="s">
        <v>376</v>
      </c>
      <c r="B8" s="6" t="n">
        <v>23000</v>
      </c>
    </row>
    <row r="9" spans="1:5">
      <c r="A9" s="4" t="s">
        <v>381</v>
      </c>
    </row>
    <row r="10" spans="1:5">
      <c r="A10" s="3" t="s">
        <v>375</v>
      </c>
    </row>
    <row r="11" spans="1:5">
      <c r="A11" s="4" t="s">
        <v>382</v>
      </c>
      <c r="C11" s="6" t="n">
        <v>1100</v>
      </c>
      <c r="D11" s="6" t="n">
        <v>1100</v>
      </c>
      <c r="E11" s="6"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78</v>
      </c>
    </row>
    <row r="3" spans="1:4">
      <c r="A3" s="3" t="s">
        <v>174</v>
      </c>
    </row>
    <row r="4" spans="1:4">
      <c r="A4" s="4" t="s">
        <v>384</v>
      </c>
      <c r="B4" s="6" t="n">
        <v>31045</v>
      </c>
      <c r="C4" s="6" t="n">
        <v>32718</v>
      </c>
      <c r="D4" s="6" t="n">
        <v>7270</v>
      </c>
    </row>
    <row r="5" spans="1:4">
      <c r="A5" s="4" t="s">
        <v>385</v>
      </c>
    </row>
    <row r="6" spans="1:4">
      <c r="A6" s="3" t="s">
        <v>174</v>
      </c>
    </row>
    <row r="7" spans="1:4">
      <c r="A7" s="4" t="s">
        <v>384</v>
      </c>
      <c r="B7" s="5" t="n">
        <v>15102</v>
      </c>
      <c r="C7" s="5" t="n">
        <v>19175</v>
      </c>
      <c r="D7" s="5" t="n">
        <v>0</v>
      </c>
    </row>
    <row r="8" spans="1:4">
      <c r="A8" s="4" t="s">
        <v>386</v>
      </c>
    </row>
    <row r="9" spans="1:4">
      <c r="A9" s="3" t="s">
        <v>174</v>
      </c>
    </row>
    <row r="10" spans="1:4">
      <c r="A10" s="4" t="s">
        <v>384</v>
      </c>
      <c r="B10" s="5" t="n">
        <v>15075</v>
      </c>
      <c r="C10" s="5" t="n">
        <v>0</v>
      </c>
      <c r="D10" s="5" t="n">
        <v>0</v>
      </c>
    </row>
    <row r="11" spans="1:4">
      <c r="A11" s="4" t="s">
        <v>387</v>
      </c>
    </row>
    <row r="12" spans="1:4">
      <c r="A12" s="3" t="s">
        <v>174</v>
      </c>
    </row>
    <row r="13" spans="1:4">
      <c r="A13" s="4" t="s">
        <v>384</v>
      </c>
      <c r="B13" s="5" t="n">
        <v>0</v>
      </c>
      <c r="C13" s="5" t="n">
        <v>8216</v>
      </c>
      <c r="D13" s="5" t="n">
        <v>0</v>
      </c>
    </row>
    <row r="14" spans="1:4">
      <c r="A14" s="4" t="s">
        <v>388</v>
      </c>
    </row>
    <row r="15" spans="1:4">
      <c r="A15" s="3" t="s">
        <v>174</v>
      </c>
    </row>
    <row r="16" spans="1:4">
      <c r="A16" s="4" t="s">
        <v>384</v>
      </c>
      <c r="B16" s="5" t="n">
        <v>368</v>
      </c>
      <c r="C16" s="5" t="n">
        <v>5327</v>
      </c>
      <c r="D16" s="5" t="n">
        <v>7270</v>
      </c>
    </row>
    <row r="17" spans="1:4">
      <c r="A17" s="4" t="s">
        <v>142</v>
      </c>
    </row>
    <row r="18" spans="1:4">
      <c r="A18" s="3" t="s">
        <v>174</v>
      </c>
    </row>
    <row r="19" spans="1:4">
      <c r="A19" s="4" t="s">
        <v>384</v>
      </c>
      <c r="B19" s="6" t="n">
        <v>500</v>
      </c>
      <c r="C19" s="6" t="n">
        <v>0</v>
      </c>
      <c r="D1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25"/>
    <col customWidth="1" max="7" min="7" width="21"/>
    <col customWidth="1" max="8" min="8" width="21"/>
  </cols>
  <sheetData>
    <row r="1" spans="1:8">
      <c r="A1" s="1" t="s">
        <v>389</v>
      </c>
      <c r="B1" s="2" t="s">
        <v>390</v>
      </c>
      <c r="C1" s="2" t="s">
        <v>391</v>
      </c>
      <c r="D1" s="2" t="s">
        <v>392</v>
      </c>
      <c r="E1" s="2" t="s">
        <v>393</v>
      </c>
      <c r="F1" s="2" t="s">
        <v>394</v>
      </c>
      <c r="G1" s="2" t="s">
        <v>316</v>
      </c>
      <c r="H1" s="2" t="s">
        <v>395</v>
      </c>
    </row>
    <row r="2" spans="1:8">
      <c r="A2" s="3" t="s">
        <v>174</v>
      </c>
    </row>
    <row r="3" spans="1:8">
      <c r="A3" s="4" t="s">
        <v>396</v>
      </c>
      <c r="F3" s="6" t="n">
        <v>253028</v>
      </c>
      <c r="G3" s="6" t="n">
        <v>79017</v>
      </c>
    </row>
    <row r="4" spans="1:8">
      <c r="A4" s="4" t="s">
        <v>81</v>
      </c>
      <c r="F4" s="5" t="n">
        <v>31045</v>
      </c>
      <c r="G4" s="5" t="n">
        <v>32718</v>
      </c>
      <c r="H4" s="6" t="n">
        <v>7270</v>
      </c>
    </row>
    <row r="5" spans="1:8">
      <c r="A5" s="4" t="s">
        <v>397</v>
      </c>
      <c r="F5" s="5" t="n">
        <v>90737</v>
      </c>
      <c r="G5" s="5" t="n">
        <v>55156</v>
      </c>
      <c r="H5" s="5" t="n">
        <v>1884</v>
      </c>
    </row>
    <row r="6" spans="1:8">
      <c r="A6" s="4" t="s">
        <v>385</v>
      </c>
    </row>
    <row r="7" spans="1:8">
      <c r="A7" s="3" t="s">
        <v>174</v>
      </c>
    </row>
    <row r="8" spans="1:8">
      <c r="A8" s="4" t="s">
        <v>397</v>
      </c>
      <c r="F8" s="5" t="n">
        <v>83500</v>
      </c>
    </row>
    <row r="9" spans="1:8">
      <c r="A9" s="4" t="s">
        <v>398</v>
      </c>
    </row>
    <row r="10" spans="1:8">
      <c r="A10" s="3" t="s">
        <v>174</v>
      </c>
    </row>
    <row r="11" spans="1:8">
      <c r="A11" s="4" t="s">
        <v>399</v>
      </c>
      <c r="F11" s="5" t="n">
        <v>205000</v>
      </c>
    </row>
    <row r="12" spans="1:8">
      <c r="A12" s="4" t="s">
        <v>400</v>
      </c>
    </row>
    <row r="13" spans="1:8">
      <c r="A13" s="3" t="s">
        <v>174</v>
      </c>
    </row>
    <row r="14" spans="1:8">
      <c r="A14" s="4" t="s">
        <v>399</v>
      </c>
      <c r="F14" s="5" t="n">
        <v>160000</v>
      </c>
    </row>
    <row r="15" spans="1:8">
      <c r="A15" s="4" t="s">
        <v>401</v>
      </c>
      <c r="F15" s="5" t="n">
        <v>150000</v>
      </c>
    </row>
    <row r="16" spans="1:8">
      <c r="A16" s="4" t="s">
        <v>402</v>
      </c>
      <c r="F16" s="5" t="n">
        <v>10000</v>
      </c>
    </row>
    <row r="17" spans="1:8">
      <c r="A17" s="4" t="s">
        <v>403</v>
      </c>
    </row>
    <row r="18" spans="1:8">
      <c r="A18" s="3" t="s">
        <v>174</v>
      </c>
    </row>
    <row r="19" spans="1:8">
      <c r="A19" s="4" t="s">
        <v>399</v>
      </c>
      <c r="F19" s="5" t="n">
        <v>45000</v>
      </c>
    </row>
    <row r="20" spans="1:8">
      <c r="A20" s="4" t="s">
        <v>385</v>
      </c>
    </row>
    <row r="21" spans="1:8">
      <c r="A21" s="3" t="s">
        <v>174</v>
      </c>
    </row>
    <row r="22" spans="1:8">
      <c r="A22" s="4" t="s">
        <v>81</v>
      </c>
      <c r="F22" s="5" t="n">
        <v>15102</v>
      </c>
      <c r="G22" s="5" t="n">
        <v>19175</v>
      </c>
      <c r="H22" s="5" t="n">
        <v>0</v>
      </c>
    </row>
    <row r="23" spans="1:8">
      <c r="A23" s="4" t="s">
        <v>404</v>
      </c>
      <c r="F23" s="5" t="n">
        <v>15000</v>
      </c>
    </row>
    <row r="24" spans="1:8">
      <c r="A24" s="4" t="s">
        <v>397</v>
      </c>
      <c r="F24" s="6" t="n">
        <v>83490</v>
      </c>
      <c r="G24" s="5" t="n">
        <v>52551</v>
      </c>
      <c r="H24" s="5" t="n">
        <v>0</v>
      </c>
    </row>
    <row r="25" spans="1:8">
      <c r="A25" s="4" t="s">
        <v>405</v>
      </c>
      <c r="F25" s="4" t="s">
        <v>406</v>
      </c>
    </row>
    <row r="26" spans="1:8">
      <c r="A26" s="4" t="s">
        <v>407</v>
      </c>
    </row>
    <row r="27" spans="1:8">
      <c r="A27" s="3" t="s">
        <v>174</v>
      </c>
    </row>
    <row r="28" spans="1:8">
      <c r="A28" s="4" t="s">
        <v>396</v>
      </c>
      <c r="C28" s="6" t="n">
        <v>30000</v>
      </c>
    </row>
    <row r="29" spans="1:8">
      <c r="A29" s="4" t="s">
        <v>408</v>
      </c>
      <c r="C29" s="5" t="n">
        <v>1585790</v>
      </c>
    </row>
    <row r="30" spans="1:8">
      <c r="A30" s="4" t="s">
        <v>409</v>
      </c>
      <c r="C30" s="11" t="n">
        <v>18.918</v>
      </c>
    </row>
    <row r="31" spans="1:8">
      <c r="A31" s="4" t="s">
        <v>410</v>
      </c>
      <c r="C31" s="4" t="s">
        <v>411</v>
      </c>
    </row>
    <row r="32" spans="1:8">
      <c r="A32" s="4" t="s">
        <v>412</v>
      </c>
      <c r="B32" s="4" t="s">
        <v>413</v>
      </c>
    </row>
    <row r="33" spans="1:8">
      <c r="A33" s="4" t="s">
        <v>414</v>
      </c>
      <c r="E33" s="6" t="n">
        <v>4200</v>
      </c>
    </row>
    <row r="34" spans="1:8">
      <c r="A34" s="4" t="s">
        <v>415</v>
      </c>
    </row>
    <row r="35" spans="1:8">
      <c r="A35" s="3" t="s">
        <v>174</v>
      </c>
    </row>
    <row r="36" spans="1:8">
      <c r="A36" s="4" t="s">
        <v>416</v>
      </c>
      <c r="D36" s="6" t="n">
        <v>15000</v>
      </c>
      <c r="E36" s="5" t="n">
        <v>15000</v>
      </c>
    </row>
    <row r="37" spans="1:8">
      <c r="A37" s="4" t="s">
        <v>417</v>
      </c>
      <c r="E37" s="6" t="n">
        <v>19200</v>
      </c>
    </row>
    <row r="38" spans="1:8">
      <c r="A38" s="4" t="s">
        <v>418</v>
      </c>
      <c r="F38" s="5" t="n">
        <v>3</v>
      </c>
    </row>
    <row r="39" spans="1:8">
      <c r="A39" s="4" t="s">
        <v>386</v>
      </c>
    </row>
    <row r="40" spans="1:8">
      <c r="A40" s="3" t="s">
        <v>174</v>
      </c>
    </row>
    <row r="41" spans="1:8">
      <c r="A41" s="4" t="s">
        <v>81</v>
      </c>
      <c r="F41" s="6" t="n">
        <v>15075</v>
      </c>
      <c r="G41" s="5" t="n">
        <v>0</v>
      </c>
      <c r="H41" s="5" t="n">
        <v>0</v>
      </c>
    </row>
    <row r="42" spans="1:8">
      <c r="A42" s="4" t="s">
        <v>387</v>
      </c>
    </row>
    <row r="43" spans="1:8">
      <c r="A43" s="3" t="s">
        <v>174</v>
      </c>
    </row>
    <row r="44" spans="1:8">
      <c r="A44" s="4" t="s">
        <v>81</v>
      </c>
      <c r="F44" s="5" t="n">
        <v>0</v>
      </c>
      <c r="G44" s="5" t="n">
        <v>8216</v>
      </c>
      <c r="H44" s="5" t="n">
        <v>0</v>
      </c>
    </row>
    <row r="45" spans="1:8">
      <c r="A45" s="4" t="s">
        <v>419</v>
      </c>
    </row>
    <row r="46" spans="1:8">
      <c r="A46" s="3" t="s">
        <v>174</v>
      </c>
    </row>
    <row r="47" spans="1:8">
      <c r="A47" s="4" t="s">
        <v>81</v>
      </c>
      <c r="F47" s="5" t="n">
        <v>15100</v>
      </c>
    </row>
    <row r="48" spans="1:8">
      <c r="A48" s="4" t="s">
        <v>142</v>
      </c>
    </row>
    <row r="49" spans="1:8">
      <c r="A49" s="3" t="s">
        <v>174</v>
      </c>
    </row>
    <row r="50" spans="1:8">
      <c r="A50" s="4" t="s">
        <v>81</v>
      </c>
      <c r="F50" s="5" t="n">
        <v>500</v>
      </c>
      <c r="G50" s="5" t="n">
        <v>0</v>
      </c>
      <c r="H50" s="5" t="n">
        <v>0</v>
      </c>
    </row>
    <row r="51" spans="1:8">
      <c r="A51" s="4" t="s">
        <v>397</v>
      </c>
      <c r="F51" s="6" t="n">
        <v>134</v>
      </c>
      <c r="G51" s="6" t="n">
        <v>483</v>
      </c>
      <c r="H51" s="6" t="n">
        <v>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v>
      </c>
      <c r="C2" s="2" t="s">
        <v>2</v>
      </c>
      <c r="D2" s="2" t="s">
        <v>30</v>
      </c>
      <c r="E2" s="2" t="s">
        <v>78</v>
      </c>
    </row>
    <row r="3" spans="1:5">
      <c r="A3" s="3" t="s">
        <v>174</v>
      </c>
    </row>
    <row r="4" spans="1:5">
      <c r="A4" s="4" t="s">
        <v>81</v>
      </c>
      <c r="C4" s="6" t="n">
        <v>31045</v>
      </c>
      <c r="D4" s="6" t="n">
        <v>32718</v>
      </c>
      <c r="E4" s="6" t="n">
        <v>7270</v>
      </c>
    </row>
    <row r="5" spans="1:5">
      <c r="A5" s="4" t="s">
        <v>386</v>
      </c>
    </row>
    <row r="6" spans="1:5">
      <c r="A6" s="3" t="s">
        <v>174</v>
      </c>
    </row>
    <row r="7" spans="1:5">
      <c r="A7" s="4" t="s">
        <v>81</v>
      </c>
      <c r="C7" s="5" t="n">
        <v>15075</v>
      </c>
      <c r="D7" s="6" t="n">
        <v>0</v>
      </c>
      <c r="E7" s="6" t="n">
        <v>0</v>
      </c>
    </row>
    <row r="8" spans="1:5">
      <c r="A8" s="4" t="s">
        <v>422</v>
      </c>
    </row>
    <row r="9" spans="1:5">
      <c r="A9" s="3" t="s">
        <v>174</v>
      </c>
    </row>
    <row r="10" spans="1:5">
      <c r="A10" s="4" t="s">
        <v>423</v>
      </c>
      <c r="C10" s="5" t="n">
        <v>10000</v>
      </c>
    </row>
    <row r="11" spans="1:5">
      <c r="A11" s="4" t="s">
        <v>424</v>
      </c>
      <c r="C11" s="6" t="n">
        <v>53500</v>
      </c>
    </row>
    <row r="12" spans="1:5">
      <c r="A12" s="4" t="s">
        <v>425</v>
      </c>
    </row>
    <row r="13" spans="1:5">
      <c r="A13" s="3" t="s">
        <v>174</v>
      </c>
    </row>
    <row r="14" spans="1:5">
      <c r="A14" s="4" t="s">
        <v>426</v>
      </c>
      <c r="C14" s="4" t="s">
        <v>427</v>
      </c>
    </row>
    <row r="15" spans="1:5">
      <c r="A15" s="4" t="s">
        <v>428</v>
      </c>
    </row>
    <row r="16" spans="1:5">
      <c r="A16" s="3" t="s">
        <v>174</v>
      </c>
    </row>
    <row r="17" spans="1:5">
      <c r="A17" s="4" t="s">
        <v>429</v>
      </c>
      <c r="B17" s="6" t="n">
        <v>15000</v>
      </c>
    </row>
    <row r="18" spans="1:5">
      <c r="A18" s="4" t="s">
        <v>430</v>
      </c>
      <c r="B18" s="6" t="n">
        <v>11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7603</v>
      </c>
      <c r="C4" s="6" t="n">
        <v>9408</v>
      </c>
      <c r="D4" s="6" t="n">
        <v>4418</v>
      </c>
    </row>
    <row r="5" spans="1:4">
      <c r="A5" s="4" t="s">
        <v>81</v>
      </c>
      <c r="B5" s="5" t="n">
        <v>31045</v>
      </c>
      <c r="C5" s="5" t="n">
        <v>32718</v>
      </c>
      <c r="D5" s="5" t="n">
        <v>7270</v>
      </c>
    </row>
    <row r="6" spans="1:4">
      <c r="A6" s="4" t="s">
        <v>82</v>
      </c>
      <c r="B6" s="5" t="n">
        <v>48648</v>
      </c>
      <c r="C6" s="5" t="n">
        <v>42126</v>
      </c>
      <c r="D6" s="5" t="n">
        <v>11688</v>
      </c>
    </row>
    <row r="7" spans="1:4">
      <c r="A7" s="3" t="s">
        <v>83</v>
      </c>
    </row>
    <row r="8" spans="1:4">
      <c r="A8" s="4" t="s">
        <v>84</v>
      </c>
      <c r="B8" s="5" t="n">
        <v>2894</v>
      </c>
      <c r="C8" s="5" t="n">
        <v>4657</v>
      </c>
      <c r="D8" s="5" t="n">
        <v>4058</v>
      </c>
    </row>
    <row r="9" spans="1:4">
      <c r="A9" s="4" t="s">
        <v>85</v>
      </c>
      <c r="B9" s="5" t="n">
        <v>141712</v>
      </c>
      <c r="C9" s="5" t="n">
        <v>129165</v>
      </c>
      <c r="D9" s="5" t="n">
        <v>168522</v>
      </c>
    </row>
    <row r="10" spans="1:4">
      <c r="A10" s="4" t="s">
        <v>86</v>
      </c>
      <c r="B10" s="5" t="n">
        <v>84509</v>
      </c>
      <c r="C10" s="5" t="n">
        <v>90203</v>
      </c>
      <c r="D10" s="5" t="n">
        <v>71647</v>
      </c>
    </row>
    <row r="11" spans="1:4">
      <c r="A11" s="4" t="s">
        <v>87</v>
      </c>
      <c r="B11" s="5" t="n">
        <v>229115</v>
      </c>
      <c r="C11" s="5" t="n">
        <v>224025</v>
      </c>
      <c r="D11" s="5" t="n">
        <v>244227</v>
      </c>
    </row>
    <row r="12" spans="1:4">
      <c r="A12" s="4" t="s">
        <v>88</v>
      </c>
      <c r="B12" s="5" t="n">
        <v>-180467</v>
      </c>
      <c r="C12" s="5" t="n">
        <v>-181899</v>
      </c>
      <c r="D12" s="5" t="n">
        <v>-232539</v>
      </c>
    </row>
    <row r="13" spans="1:4">
      <c r="A13" s="4" t="s">
        <v>89</v>
      </c>
      <c r="B13" s="5" t="n">
        <v>-1404</v>
      </c>
      <c r="C13" s="5" t="n">
        <v>0</v>
      </c>
      <c r="D13" s="5" t="n">
        <v>0</v>
      </c>
    </row>
    <row r="14" spans="1:4">
      <c r="A14" s="4" t="s">
        <v>90</v>
      </c>
      <c r="B14" s="5" t="n">
        <v>1312</v>
      </c>
      <c r="C14" s="5" t="n">
        <v>631</v>
      </c>
      <c r="D14" s="5" t="n">
        <v>1865</v>
      </c>
    </row>
    <row r="15" spans="1:4">
      <c r="A15" s="4" t="s">
        <v>91</v>
      </c>
      <c r="B15" s="5" t="n">
        <v>-180559</v>
      </c>
      <c r="C15" s="5" t="n">
        <v>-181268</v>
      </c>
      <c r="D15" s="5" t="n">
        <v>-230674</v>
      </c>
    </row>
    <row r="16" spans="1:4">
      <c r="A16" s="4" t="s">
        <v>92</v>
      </c>
      <c r="B16" s="5" t="n">
        <v>10110</v>
      </c>
      <c r="C16" s="5" t="n">
        <v>951</v>
      </c>
      <c r="D16" s="5" t="n">
        <v>6364</v>
      </c>
    </row>
    <row r="17" spans="1:4">
      <c r="A17" s="4" t="s">
        <v>93</v>
      </c>
      <c r="B17" s="5" t="n">
        <v>-190669</v>
      </c>
      <c r="C17" s="5" t="n">
        <v>-182219</v>
      </c>
      <c r="D17" s="5" t="n">
        <v>-237038</v>
      </c>
    </row>
    <row r="18" spans="1:4">
      <c r="A18" s="4" t="s">
        <v>94</v>
      </c>
      <c r="B18" s="6" t="n">
        <v>41169</v>
      </c>
      <c r="C18" s="6" t="n">
        <v>54050</v>
      </c>
      <c r="D18" s="6" t="n">
        <v>43234</v>
      </c>
    </row>
    <row r="19" spans="1:4">
      <c r="A19" s="3" t="s">
        <v>95</v>
      </c>
    </row>
    <row r="20" spans="1:4">
      <c r="A20" s="4" t="s">
        <v>96</v>
      </c>
      <c r="B20" s="8" t="n">
        <v>-4.26</v>
      </c>
      <c r="C20" s="8" t="n">
        <v>-5.34</v>
      </c>
      <c r="D20" s="8" t="n">
        <v>-7.46</v>
      </c>
    </row>
    <row r="21" spans="1:4">
      <c r="A21" s="4" t="s">
        <v>97</v>
      </c>
      <c r="B21" s="5" t="n">
        <v>44711</v>
      </c>
      <c r="C21" s="5" t="n">
        <v>34150</v>
      </c>
      <c r="D21" s="5" t="n">
        <v>31755</v>
      </c>
    </row>
    <row r="22" spans="1:4">
      <c r="A22" s="4" t="s">
        <v>85</v>
      </c>
    </row>
    <row r="23" spans="1:4">
      <c r="A23" s="3" t="s">
        <v>83</v>
      </c>
    </row>
    <row r="24" spans="1:4">
      <c r="A24" s="4" t="s">
        <v>94</v>
      </c>
      <c r="B24" s="6" t="n">
        <v>20202</v>
      </c>
      <c r="C24" s="6" t="n">
        <v>25770</v>
      </c>
      <c r="D24" s="6" t="n">
        <v>21191</v>
      </c>
    </row>
    <row r="25" spans="1:4">
      <c r="A25" s="4" t="s">
        <v>86</v>
      </c>
    </row>
    <row r="26" spans="1:4">
      <c r="A26" s="3" t="s">
        <v>83</v>
      </c>
    </row>
    <row r="27" spans="1:4">
      <c r="A27" s="4" t="s">
        <v>94</v>
      </c>
      <c r="B27" s="6" t="n">
        <v>20967</v>
      </c>
      <c r="C27" s="6" t="n">
        <v>28280</v>
      </c>
      <c r="D27" s="6" t="n">
        <v>22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8</v>
      </c>
    </row>
    <row r="3" spans="1:4">
      <c r="A3" s="3" t="s">
        <v>432</v>
      </c>
    </row>
    <row r="4" spans="1:4">
      <c r="A4" s="4" t="s">
        <v>397</v>
      </c>
      <c r="B4" s="6" t="n">
        <v>90737</v>
      </c>
      <c r="C4" s="6" t="n">
        <v>55156</v>
      </c>
      <c r="D4" s="6" t="n">
        <v>1884</v>
      </c>
    </row>
    <row r="5" spans="1:4">
      <c r="A5" s="4" t="s">
        <v>385</v>
      </c>
    </row>
    <row r="6" spans="1:4">
      <c r="A6" s="3" t="s">
        <v>432</v>
      </c>
    </row>
    <row r="7" spans="1:4">
      <c r="A7" s="4" t="s">
        <v>397</v>
      </c>
      <c r="B7" s="5" t="n">
        <v>83490</v>
      </c>
      <c r="C7" s="5" t="n">
        <v>52551</v>
      </c>
      <c r="D7" s="5" t="n">
        <v>0</v>
      </c>
    </row>
    <row r="8" spans="1:4">
      <c r="A8" s="4" t="s">
        <v>422</v>
      </c>
    </row>
    <row r="9" spans="1:4">
      <c r="A9" s="3" t="s">
        <v>432</v>
      </c>
    </row>
    <row r="10" spans="1:4">
      <c r="A10" s="4" t="s">
        <v>397</v>
      </c>
      <c r="B10" s="5" t="n">
        <v>7113</v>
      </c>
      <c r="C10" s="5" t="n">
        <v>2122</v>
      </c>
      <c r="D10" s="5" t="n">
        <v>1764</v>
      </c>
    </row>
    <row r="11" spans="1:4">
      <c r="A11" s="4" t="s">
        <v>142</v>
      </c>
    </row>
    <row r="12" spans="1:4">
      <c r="A12" s="3" t="s">
        <v>432</v>
      </c>
    </row>
    <row r="13" spans="1:4">
      <c r="A13" s="4" t="s">
        <v>397</v>
      </c>
      <c r="B13" s="6" t="n">
        <v>134</v>
      </c>
      <c r="C13" s="6" t="n">
        <v>483</v>
      </c>
      <c r="D13" s="6" t="n">
        <v>1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33</v>
      </c>
      <c r="B1" s="2" t="s">
        <v>434</v>
      </c>
      <c r="J1" s="2" t="s">
        <v>1</v>
      </c>
    </row>
    <row r="2" spans="1:12">
      <c r="B2" s="2" t="s">
        <v>435</v>
      </c>
      <c r="C2" s="2" t="s">
        <v>436</v>
      </c>
      <c r="D2" s="2" t="s">
        <v>437</v>
      </c>
      <c r="E2" s="2" t="s">
        <v>438</v>
      </c>
      <c r="F2" s="2" t="s">
        <v>316</v>
      </c>
      <c r="G2" s="2" t="s">
        <v>439</v>
      </c>
      <c r="H2" s="2" t="s">
        <v>392</v>
      </c>
      <c r="I2" s="2" t="s">
        <v>393</v>
      </c>
      <c r="J2" s="2" t="s">
        <v>440</v>
      </c>
      <c r="K2" s="2" t="s">
        <v>316</v>
      </c>
      <c r="L2" s="2" t="s">
        <v>395</v>
      </c>
    </row>
    <row r="3" spans="1:12">
      <c r="A3" s="3" t="s">
        <v>176</v>
      </c>
    </row>
    <row r="4" spans="1:12">
      <c r="A4" s="4" t="s">
        <v>441</v>
      </c>
      <c r="J4" s="5" t="n">
        <v>1</v>
      </c>
    </row>
    <row r="5" spans="1:12">
      <c r="A5" s="4" t="s">
        <v>82</v>
      </c>
      <c r="B5" s="6" t="n">
        <v>5692</v>
      </c>
      <c r="C5" s="6" t="n">
        <v>19075</v>
      </c>
      <c r="D5" s="6" t="n">
        <v>5471</v>
      </c>
      <c r="E5" s="6" t="n">
        <v>18410</v>
      </c>
      <c r="F5" s="6" t="n">
        <v>3893</v>
      </c>
      <c r="G5" s="6" t="n">
        <v>10698</v>
      </c>
      <c r="H5" s="6" t="n">
        <v>7134</v>
      </c>
      <c r="I5" s="6" t="n">
        <v>20401</v>
      </c>
      <c r="J5" s="6" t="n">
        <v>48648</v>
      </c>
      <c r="K5" s="6" t="n">
        <v>42126</v>
      </c>
      <c r="L5" s="6" t="n">
        <v>11688</v>
      </c>
    </row>
    <row r="6" spans="1:12">
      <c r="A6" s="4" t="s">
        <v>442</v>
      </c>
    </row>
    <row r="7" spans="1:12">
      <c r="A7" s="3" t="s">
        <v>176</v>
      </c>
    </row>
    <row r="8" spans="1:12">
      <c r="A8" s="4" t="s">
        <v>443</v>
      </c>
      <c r="J8" s="4" t="s">
        <v>444</v>
      </c>
      <c r="K8" s="4" t="s">
        <v>445</v>
      </c>
    </row>
    <row r="9" spans="1:12">
      <c r="A9" s="4" t="s">
        <v>446</v>
      </c>
    </row>
    <row r="10" spans="1:12">
      <c r="A10" s="3" t="s">
        <v>176</v>
      </c>
    </row>
    <row r="11" spans="1:12">
      <c r="A11" s="4" t="s">
        <v>443</v>
      </c>
      <c r="J11" s="4" t="s">
        <v>444</v>
      </c>
    </row>
    <row r="12" spans="1:12">
      <c r="A12" s="4" t="s">
        <v>447</v>
      </c>
    </row>
    <row r="13" spans="1:12">
      <c r="A13" s="3" t="s">
        <v>176</v>
      </c>
    </row>
    <row r="14" spans="1:12">
      <c r="A14" s="4" t="s">
        <v>443</v>
      </c>
      <c r="K14" s="4" t="s">
        <v>427</v>
      </c>
    </row>
    <row r="15" spans="1:12">
      <c r="A15" s="4" t="s">
        <v>448</v>
      </c>
    </row>
    <row r="16" spans="1:12">
      <c r="A16" s="3" t="s">
        <v>176</v>
      </c>
    </row>
    <row r="17" spans="1:12">
      <c r="A17" s="4" t="s">
        <v>443</v>
      </c>
      <c r="L17" s="4" t="s">
        <v>449</v>
      </c>
    </row>
    <row r="18" spans="1:12">
      <c r="A18" s="4" t="s">
        <v>450</v>
      </c>
    </row>
    <row r="19" spans="1:12">
      <c r="A19" s="3" t="s">
        <v>176</v>
      </c>
    </row>
    <row r="20" spans="1:12">
      <c r="A20" s="4" t="s">
        <v>443</v>
      </c>
      <c r="L20" s="4" t="s">
        <v>451</v>
      </c>
    </row>
    <row r="21" spans="1:12">
      <c r="A21" s="4" t="s">
        <v>452</v>
      </c>
    </row>
    <row r="22" spans="1:12">
      <c r="A22" s="3" t="s">
        <v>176</v>
      </c>
    </row>
    <row r="23" spans="1:12">
      <c r="A23" s="4" t="s">
        <v>82</v>
      </c>
      <c r="J23" s="6" t="n">
        <v>33179</v>
      </c>
      <c r="K23" s="6" t="n">
        <v>16981</v>
      </c>
      <c r="L23" s="6" t="n">
        <v>4231</v>
      </c>
    </row>
    <row r="24" spans="1:12">
      <c r="A24" s="4" t="s">
        <v>453</v>
      </c>
    </row>
    <row r="25" spans="1:12">
      <c r="A25" s="3" t="s">
        <v>176</v>
      </c>
    </row>
    <row r="26" spans="1:12">
      <c r="A26" s="4" t="s">
        <v>82</v>
      </c>
      <c r="J26" s="5" t="n">
        <v>15211</v>
      </c>
      <c r="K26" s="5" t="n">
        <v>21354</v>
      </c>
      <c r="L26" s="5" t="n">
        <v>7456</v>
      </c>
    </row>
    <row r="27" spans="1:12">
      <c r="A27" s="4" t="s">
        <v>454</v>
      </c>
    </row>
    <row r="28" spans="1:12">
      <c r="A28" s="3" t="s">
        <v>176</v>
      </c>
    </row>
    <row r="29" spans="1:12">
      <c r="A29" s="4" t="s">
        <v>82</v>
      </c>
      <c r="J29" s="5" t="n">
        <v>254</v>
      </c>
      <c r="K29" s="5" t="n">
        <v>2902</v>
      </c>
    </row>
    <row r="30" spans="1:12">
      <c r="A30" s="4" t="s">
        <v>142</v>
      </c>
    </row>
    <row r="31" spans="1:12">
      <c r="A31" s="3" t="s">
        <v>176</v>
      </c>
    </row>
    <row r="32" spans="1:12">
      <c r="A32" s="4" t="s">
        <v>82</v>
      </c>
      <c r="J32" s="6" t="n">
        <v>4</v>
      </c>
      <c r="K32" s="6" t="n">
        <v>889</v>
      </c>
      <c r="L32" s="6" t="n">
        <v>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8</v>
      </c>
    </row>
    <row r="3" spans="1:4">
      <c r="A3" s="3" t="s">
        <v>456</v>
      </c>
    </row>
    <row r="4" spans="1:4">
      <c r="A4" s="4" t="s">
        <v>457</v>
      </c>
      <c r="B4" s="6" t="n">
        <v>571554</v>
      </c>
      <c r="C4" s="6" t="n">
        <v>171713</v>
      </c>
    </row>
    <row r="5" spans="1:4">
      <c r="A5" s="4" t="s">
        <v>458</v>
      </c>
      <c r="B5" s="5" t="n">
        <v>571807</v>
      </c>
      <c r="C5" s="5" t="n">
        <v>171784</v>
      </c>
    </row>
    <row r="6" spans="1:4">
      <c r="A6" s="4" t="s">
        <v>459</v>
      </c>
      <c r="B6" s="5" t="n">
        <v>52</v>
      </c>
      <c r="C6" s="5" t="n">
        <v>6</v>
      </c>
    </row>
    <row r="7" spans="1:4">
      <c r="A7" s="4" t="s">
        <v>460</v>
      </c>
      <c r="B7" s="5" t="n">
        <v>-305</v>
      </c>
      <c r="C7" s="5" t="n">
        <v>-77</v>
      </c>
    </row>
    <row r="8" spans="1:4">
      <c r="A8" s="4" t="s">
        <v>461</v>
      </c>
      <c r="B8" s="6" t="n">
        <v>0</v>
      </c>
      <c r="C8" s="5" t="n">
        <v>0</v>
      </c>
      <c r="D8" s="6" t="n">
        <v>900</v>
      </c>
    </row>
    <row r="9" spans="1:4">
      <c r="A9" s="3" t="s">
        <v>462</v>
      </c>
    </row>
    <row r="10" spans="1:4">
      <c r="A10" s="4" t="s">
        <v>463</v>
      </c>
      <c r="B10" s="4" t="s">
        <v>464</v>
      </c>
    </row>
    <row r="11" spans="1:4">
      <c r="A11" s="4" t="s">
        <v>465</v>
      </c>
      <c r="B11" s="4" t="s">
        <v>466</v>
      </c>
    </row>
    <row r="12" spans="1:4">
      <c r="A12" s="3" t="s">
        <v>467</v>
      </c>
    </row>
    <row r="13" spans="1:4">
      <c r="A13" s="4" t="s">
        <v>468</v>
      </c>
      <c r="B13" s="6" t="n">
        <v>0</v>
      </c>
      <c r="C13" s="5" t="n">
        <v>0</v>
      </c>
    </row>
    <row r="14" spans="1:4">
      <c r="A14" s="4" t="s">
        <v>469</v>
      </c>
      <c r="B14" s="5" t="n">
        <v>0</v>
      </c>
      <c r="C14" s="5" t="n">
        <v>0</v>
      </c>
    </row>
    <row r="15" spans="1:4">
      <c r="A15" s="4" t="s">
        <v>470</v>
      </c>
      <c r="B15" s="5" t="n">
        <v>0</v>
      </c>
      <c r="C15" s="5" t="n">
        <v>0</v>
      </c>
    </row>
    <row r="16" spans="1:4">
      <c r="A16" s="4" t="s">
        <v>471</v>
      </c>
      <c r="B16" s="5" t="n">
        <v>0</v>
      </c>
      <c r="C16" s="5" t="n">
        <v>0</v>
      </c>
    </row>
    <row r="17" spans="1:4">
      <c r="A17" s="4" t="s">
        <v>472</v>
      </c>
    </row>
    <row r="18" spans="1:4">
      <c r="A18" s="3" t="s">
        <v>456</v>
      </c>
    </row>
    <row r="19" spans="1:4">
      <c r="A19" s="4" t="s">
        <v>457</v>
      </c>
      <c r="B19" s="5" t="n">
        <v>323602</v>
      </c>
      <c r="C19" s="5" t="n">
        <v>69126</v>
      </c>
    </row>
    <row r="20" spans="1:4">
      <c r="A20" s="4" t="s">
        <v>33</v>
      </c>
    </row>
    <row r="21" spans="1:4">
      <c r="A21" s="3" t="s">
        <v>456</v>
      </c>
    </row>
    <row r="22" spans="1:4">
      <c r="A22" s="4" t="s">
        <v>457</v>
      </c>
      <c r="B22" s="5" t="n">
        <v>156387</v>
      </c>
      <c r="C22" s="5" t="n">
        <v>59727</v>
      </c>
    </row>
    <row r="23" spans="1:4">
      <c r="A23" s="4" t="s">
        <v>41</v>
      </c>
    </row>
    <row r="24" spans="1:4">
      <c r="A24" s="3" t="s">
        <v>456</v>
      </c>
    </row>
    <row r="25" spans="1:4">
      <c r="A25" s="4" t="s">
        <v>457</v>
      </c>
      <c r="B25" s="5" t="n">
        <v>91565</v>
      </c>
      <c r="C25" s="5" t="n">
        <v>42860</v>
      </c>
    </row>
    <row r="26" spans="1:4">
      <c r="A26" s="4" t="s">
        <v>456</v>
      </c>
    </row>
    <row r="27" spans="1:4">
      <c r="A27" s="3" t="s">
        <v>456</v>
      </c>
    </row>
    <row r="28" spans="1:4">
      <c r="A28" s="4" t="s">
        <v>457</v>
      </c>
      <c r="B28" s="5" t="n">
        <v>247952</v>
      </c>
      <c r="C28" s="5" t="n">
        <v>102587</v>
      </c>
    </row>
    <row r="29" spans="1:4">
      <c r="A29" s="4" t="s">
        <v>458</v>
      </c>
      <c r="B29" s="5" t="n">
        <v>248205</v>
      </c>
      <c r="C29" s="5" t="n">
        <v>102658</v>
      </c>
    </row>
    <row r="30" spans="1:4">
      <c r="A30" s="4" t="s">
        <v>459</v>
      </c>
      <c r="B30" s="5" t="n">
        <v>52</v>
      </c>
      <c r="C30" s="5" t="n">
        <v>6</v>
      </c>
    </row>
    <row r="31" spans="1:4">
      <c r="A31" s="4" t="s">
        <v>460</v>
      </c>
      <c r="B31" s="5" t="n">
        <v>-305</v>
      </c>
      <c r="C31" s="5" t="n">
        <v>-77</v>
      </c>
    </row>
    <row r="32" spans="1:4">
      <c r="A32" s="4" t="s">
        <v>473</v>
      </c>
    </row>
    <row r="33" spans="1:4">
      <c r="A33" s="3" t="s">
        <v>456</v>
      </c>
    </row>
    <row r="34" spans="1:4">
      <c r="A34" s="4" t="s">
        <v>457</v>
      </c>
      <c r="B34" s="5" t="n">
        <v>69955</v>
      </c>
      <c r="C34" s="5" t="n">
        <v>47043</v>
      </c>
    </row>
    <row r="35" spans="1:4">
      <c r="A35" s="4" t="s">
        <v>458</v>
      </c>
      <c r="B35" s="5" t="n">
        <v>69963</v>
      </c>
      <c r="C35" s="5" t="n">
        <v>47068</v>
      </c>
    </row>
    <row r="36" spans="1:4">
      <c r="A36" s="4" t="s">
        <v>459</v>
      </c>
      <c r="B36" s="5" t="n">
        <v>39</v>
      </c>
      <c r="C36" s="5" t="n">
        <v>4</v>
      </c>
    </row>
    <row r="37" spans="1:4">
      <c r="A37" s="4" t="s">
        <v>460</v>
      </c>
      <c r="B37" s="5" t="n">
        <v>-47</v>
      </c>
      <c r="C37" s="5" t="n">
        <v>-29</v>
      </c>
    </row>
    <row r="38" spans="1:4">
      <c r="A38" s="4" t="s">
        <v>474</v>
      </c>
    </row>
    <row r="39" spans="1:4">
      <c r="A39" s="3" t="s">
        <v>456</v>
      </c>
    </row>
    <row r="40" spans="1:4">
      <c r="A40" s="4" t="s">
        <v>457</v>
      </c>
      <c r="B40" s="5" t="n">
        <v>60747</v>
      </c>
      <c r="C40" s="5" t="n">
        <v>31465</v>
      </c>
    </row>
    <row r="41" spans="1:4">
      <c r="A41" s="4" t="s">
        <v>458</v>
      </c>
      <c r="B41" s="5" t="n">
        <v>60783</v>
      </c>
      <c r="C41" s="5" t="n">
        <v>31502</v>
      </c>
    </row>
    <row r="42" spans="1:4">
      <c r="A42" s="4" t="s">
        <v>459</v>
      </c>
      <c r="B42" s="5" t="n">
        <v>9</v>
      </c>
    </row>
    <row r="43" spans="1:4">
      <c r="A43" s="4" t="s">
        <v>460</v>
      </c>
      <c r="B43" s="5" t="n">
        <v>-45</v>
      </c>
      <c r="C43" s="5" t="n">
        <v>-37</v>
      </c>
    </row>
    <row r="44" spans="1:4">
      <c r="A44" s="4" t="s">
        <v>475</v>
      </c>
    </row>
    <row r="45" spans="1:4">
      <c r="A45" s="3" t="s">
        <v>456</v>
      </c>
    </row>
    <row r="46" spans="1:4">
      <c r="A46" s="4" t="s">
        <v>457</v>
      </c>
      <c r="B46" s="5" t="n">
        <v>98313</v>
      </c>
      <c r="C46" s="5" t="n">
        <v>19089</v>
      </c>
    </row>
    <row r="47" spans="1:4">
      <c r="A47" s="4" t="s">
        <v>458</v>
      </c>
      <c r="B47" s="5" t="n">
        <v>98522</v>
      </c>
      <c r="C47" s="5" t="n">
        <v>19098</v>
      </c>
    </row>
    <row r="48" spans="1:4">
      <c r="A48" s="4" t="s">
        <v>459</v>
      </c>
      <c r="B48" s="5" t="n">
        <v>4</v>
      </c>
      <c r="C48" s="5" t="n">
        <v>2</v>
      </c>
    </row>
    <row r="49" spans="1:4">
      <c r="A49" s="4" t="s">
        <v>460</v>
      </c>
      <c r="B49" s="5" t="n">
        <v>-213</v>
      </c>
      <c r="C49" s="5" t="n">
        <v>-11</v>
      </c>
    </row>
    <row r="50" spans="1:4">
      <c r="A50" s="4" t="s">
        <v>476</v>
      </c>
    </row>
    <row r="51" spans="1:4">
      <c r="A51" s="3" t="s">
        <v>456</v>
      </c>
    </row>
    <row r="52" spans="1:4">
      <c r="A52" s="4" t="s">
        <v>457</v>
      </c>
      <c r="B52" s="5" t="n">
        <v>18937</v>
      </c>
      <c r="C52" s="5" t="n">
        <v>4990</v>
      </c>
    </row>
    <row r="53" spans="1:4">
      <c r="A53" s="4" t="s">
        <v>458</v>
      </c>
      <c r="B53" s="5" t="n">
        <v>18937</v>
      </c>
      <c r="C53" s="5" t="n">
        <v>4990</v>
      </c>
    </row>
    <row r="54" spans="1:4">
      <c r="A54" s="4" t="s">
        <v>459</v>
      </c>
      <c r="B54" s="5" t="n">
        <v>0</v>
      </c>
    </row>
    <row r="55" spans="1:4">
      <c r="A55" s="4" t="s">
        <v>460</v>
      </c>
      <c r="B55" s="5" t="n">
        <v>0</v>
      </c>
      <c r="C55" s="5" t="n">
        <v>0</v>
      </c>
    </row>
    <row r="56" spans="1:4">
      <c r="A56" s="4" t="s">
        <v>477</v>
      </c>
    </row>
    <row r="57" spans="1:4">
      <c r="A57" s="3" t="s">
        <v>456</v>
      </c>
    </row>
    <row r="58" spans="1:4">
      <c r="A58" s="4" t="s">
        <v>457</v>
      </c>
      <c r="B58" s="5" t="n">
        <v>323602</v>
      </c>
      <c r="C58" s="5" t="n">
        <v>69126</v>
      </c>
    </row>
    <row r="59" spans="1:4">
      <c r="A59" s="4" t="s">
        <v>458</v>
      </c>
      <c r="B59" s="5" t="n">
        <v>323602</v>
      </c>
      <c r="C59" s="5" t="n">
        <v>69126</v>
      </c>
    </row>
    <row r="60" spans="1:4">
      <c r="A60" s="4" t="s">
        <v>459</v>
      </c>
      <c r="B60" s="5" t="n">
        <v>0</v>
      </c>
    </row>
    <row r="61" spans="1:4">
      <c r="A61" s="4" t="s">
        <v>460</v>
      </c>
      <c r="B61" s="6" t="n">
        <v>0</v>
      </c>
      <c r="C61"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78</v>
      </c>
      <c r="B1" s="2" t="s">
        <v>358</v>
      </c>
      <c r="C1" s="2" t="s">
        <v>2</v>
      </c>
      <c r="D1" s="2" t="s">
        <v>30</v>
      </c>
      <c r="E1" s="2" t="s">
        <v>78</v>
      </c>
    </row>
    <row r="2" spans="1:5">
      <c r="A2" s="3" t="s">
        <v>479</v>
      </c>
    </row>
    <row r="3" spans="1:5">
      <c r="A3" s="4" t="s">
        <v>362</v>
      </c>
      <c r="C3" s="6" t="n">
        <v>222498000</v>
      </c>
      <c r="D3" s="6" t="n">
        <v>0</v>
      </c>
      <c r="E3" s="6" t="n">
        <v>0</v>
      </c>
    </row>
    <row r="4" spans="1:5">
      <c r="A4" s="4" t="s">
        <v>368</v>
      </c>
    </row>
    <row r="5" spans="1:5">
      <c r="A5" s="3" t="s">
        <v>479</v>
      </c>
    </row>
    <row r="6" spans="1:5">
      <c r="A6" s="4" t="s">
        <v>480</v>
      </c>
      <c r="B6" s="6" t="n">
        <v>230000000</v>
      </c>
    </row>
    <row r="7" spans="1:5">
      <c r="A7" s="4" t="s">
        <v>370</v>
      </c>
      <c r="B7" s="4" t="s">
        <v>371</v>
      </c>
    </row>
    <row r="8" spans="1:5">
      <c r="A8" s="4" t="s">
        <v>362</v>
      </c>
      <c r="B8" s="6" t="n">
        <v>222500000</v>
      </c>
    </row>
    <row r="9" spans="1:5">
      <c r="A9" s="4" t="s">
        <v>372</v>
      </c>
      <c r="B9" s="6" t="n">
        <v>7500000</v>
      </c>
    </row>
    <row r="10" spans="1:5">
      <c r="A10" s="4" t="s">
        <v>481</v>
      </c>
      <c r="B10" s="5" t="n">
        <v>2</v>
      </c>
    </row>
    <row r="11" spans="1:5">
      <c r="A11" s="4" t="s">
        <v>482</v>
      </c>
      <c r="C11" s="12" t="n">
        <v>29.0276</v>
      </c>
    </row>
    <row r="12" spans="1:5">
      <c r="A12" s="4" t="s">
        <v>483</v>
      </c>
      <c r="C12" s="6" t="n">
        <v>1000</v>
      </c>
    </row>
    <row r="13" spans="1:5">
      <c r="A13" s="4" t="s">
        <v>484</v>
      </c>
      <c r="C13" s="8" t="n">
        <v>34.45</v>
      </c>
    </row>
    <row r="14" spans="1:5">
      <c r="A14" s="4" t="s">
        <v>485</v>
      </c>
      <c r="C14" s="4" t="s">
        <v>486</v>
      </c>
    </row>
    <row r="15" spans="1:5">
      <c r="A15" s="4" t="s">
        <v>487</v>
      </c>
      <c r="C15" s="6" t="n">
        <v>266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488</v>
      </c>
      <c r="B1" s="2" t="s">
        <v>434</v>
      </c>
      <c r="C1" s="2" t="s">
        <v>1</v>
      </c>
    </row>
    <row r="2" spans="1:6">
      <c r="B2" s="2" t="s">
        <v>2</v>
      </c>
      <c r="C2" s="2" t="s">
        <v>2</v>
      </c>
      <c r="D2" s="2" t="s">
        <v>30</v>
      </c>
      <c r="E2" s="2" t="s">
        <v>78</v>
      </c>
      <c r="F2" s="2" t="s">
        <v>313</v>
      </c>
    </row>
    <row r="3" spans="1:6">
      <c r="A3" s="3" t="s">
        <v>38</v>
      </c>
    </row>
    <row r="4" spans="1:6">
      <c r="A4" s="4" t="s">
        <v>489</v>
      </c>
      <c r="B4" s="6" t="n">
        <v>6067</v>
      </c>
      <c r="C4" s="6" t="n">
        <v>6067</v>
      </c>
      <c r="D4" s="6" t="n">
        <v>6869</v>
      </c>
    </row>
    <row r="5" spans="1:6">
      <c r="A5" s="4" t="s">
        <v>490</v>
      </c>
      <c r="B5" s="5" t="n">
        <v>2627</v>
      </c>
      <c r="C5" s="5" t="n">
        <v>2627</v>
      </c>
      <c r="D5" s="5" t="n">
        <v>0</v>
      </c>
    </row>
    <row r="6" spans="1:6">
      <c r="A6" s="4" t="s">
        <v>491</v>
      </c>
      <c r="B6" s="5" t="n">
        <v>3526</v>
      </c>
      <c r="C6" s="5" t="n">
        <v>3526</v>
      </c>
      <c r="D6" s="5" t="n">
        <v>3136</v>
      </c>
    </row>
    <row r="7" spans="1:6">
      <c r="A7" s="4" t="s">
        <v>492</v>
      </c>
      <c r="B7" s="5" t="n">
        <v>12220</v>
      </c>
      <c r="C7" s="5" t="n">
        <v>12220</v>
      </c>
      <c r="D7" s="5" t="n">
        <v>10005</v>
      </c>
      <c r="F7" s="6" t="n">
        <v>14328</v>
      </c>
    </row>
    <row r="8" spans="1:6">
      <c r="A8" s="4" t="s">
        <v>139</v>
      </c>
      <c r="B8" s="5" t="n">
        <v>300</v>
      </c>
      <c r="C8" s="5" t="n">
        <v>303</v>
      </c>
      <c r="D8" s="5" t="n">
        <v>2096</v>
      </c>
      <c r="E8" s="6" t="n">
        <v>2887</v>
      </c>
    </row>
    <row r="9" spans="1:6">
      <c r="A9" s="4" t="s">
        <v>327</v>
      </c>
    </row>
    <row r="10" spans="1:6">
      <c r="A10" s="3" t="s">
        <v>38</v>
      </c>
    </row>
    <row r="11" spans="1:6">
      <c r="A11" s="4" t="s">
        <v>490</v>
      </c>
      <c r="B11" s="6" t="n">
        <v>2600</v>
      </c>
      <c r="C11" s="6" t="n">
        <v>2600</v>
      </c>
      <c r="D11" s="5" t="n">
        <v>0</v>
      </c>
    </row>
    <row r="12" spans="1:6">
      <c r="A12" s="4" t="s">
        <v>139</v>
      </c>
      <c r="D12" s="6" t="n">
        <v>1900</v>
      </c>
      <c r="E12" s="6" t="n">
        <v>29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93</v>
      </c>
      <c r="B1" s="2" t="s">
        <v>1</v>
      </c>
    </row>
    <row r="2" spans="1:5">
      <c r="B2" s="2" t="s">
        <v>2</v>
      </c>
      <c r="C2" s="2" t="s">
        <v>30</v>
      </c>
      <c r="D2" s="2" t="s">
        <v>78</v>
      </c>
      <c r="E2" s="2" t="s">
        <v>313</v>
      </c>
    </row>
    <row r="3" spans="1:5">
      <c r="A3" s="3" t="s">
        <v>187</v>
      </c>
    </row>
    <row r="4" spans="1:5">
      <c r="A4" s="4" t="s">
        <v>494</v>
      </c>
      <c r="B4" s="6" t="n">
        <v>52704</v>
      </c>
      <c r="C4" s="6" t="n">
        <v>52108</v>
      </c>
    </row>
    <row r="5" spans="1:5">
      <c r="A5" s="4" t="s">
        <v>495</v>
      </c>
      <c r="B5" s="5" t="n">
        <v>-44244</v>
      </c>
      <c r="C5" s="5" t="n">
        <v>-42235</v>
      </c>
    </row>
    <row r="6" spans="1:5">
      <c r="A6" s="4" t="s">
        <v>40</v>
      </c>
      <c r="B6" s="5" t="n">
        <v>8460</v>
      </c>
      <c r="C6" s="5" t="n">
        <v>9873</v>
      </c>
      <c r="E6" s="6" t="n">
        <v>9580</v>
      </c>
    </row>
    <row r="7" spans="1:5">
      <c r="A7" s="4" t="s">
        <v>496</v>
      </c>
      <c r="B7" s="5" t="n">
        <v>2200</v>
      </c>
      <c r="C7" s="5" t="n">
        <v>2500</v>
      </c>
      <c r="D7" s="6" t="n">
        <v>2700</v>
      </c>
    </row>
    <row r="8" spans="1:5">
      <c r="A8" s="4" t="s">
        <v>497</v>
      </c>
    </row>
    <row r="9" spans="1:5">
      <c r="A9" s="3" t="s">
        <v>187</v>
      </c>
    </row>
    <row r="10" spans="1:5">
      <c r="A10" s="4" t="s">
        <v>494</v>
      </c>
      <c r="B10" s="5" t="n">
        <v>1434</v>
      </c>
      <c r="C10" s="5" t="n">
        <v>1434</v>
      </c>
    </row>
    <row r="11" spans="1:5">
      <c r="A11" s="4" t="s">
        <v>498</v>
      </c>
    </row>
    <row r="12" spans="1:5">
      <c r="A12" s="3" t="s">
        <v>187</v>
      </c>
    </row>
    <row r="13" spans="1:5">
      <c r="A13" s="4" t="s">
        <v>494</v>
      </c>
      <c r="B13" s="5" t="n">
        <v>3432</v>
      </c>
      <c r="C13" s="5" t="n">
        <v>3776</v>
      </c>
    </row>
    <row r="14" spans="1:5">
      <c r="A14" s="4" t="s">
        <v>499</v>
      </c>
    </row>
    <row r="15" spans="1:5">
      <c r="A15" s="3" t="s">
        <v>187</v>
      </c>
    </row>
    <row r="16" spans="1:5">
      <c r="A16" s="4" t="s">
        <v>494</v>
      </c>
      <c r="B16" s="5" t="n">
        <v>3657</v>
      </c>
      <c r="C16" s="5" t="n">
        <v>3656</v>
      </c>
    </row>
    <row r="17" spans="1:5">
      <c r="A17" s="4" t="s">
        <v>500</v>
      </c>
    </row>
    <row r="18" spans="1:5">
      <c r="A18" s="3" t="s">
        <v>187</v>
      </c>
    </row>
    <row r="19" spans="1:5">
      <c r="A19" s="4" t="s">
        <v>494</v>
      </c>
      <c r="B19" s="5" t="n">
        <v>26315</v>
      </c>
      <c r="C19" s="5" t="n">
        <v>25603</v>
      </c>
    </row>
    <row r="20" spans="1:5">
      <c r="A20" s="4" t="s">
        <v>501</v>
      </c>
    </row>
    <row r="21" spans="1:5">
      <c r="A21" s="3" t="s">
        <v>187</v>
      </c>
    </row>
    <row r="22" spans="1:5">
      <c r="A22" s="4" t="s">
        <v>494</v>
      </c>
      <c r="B22" s="6" t="n">
        <v>17866</v>
      </c>
      <c r="C22" s="6" t="n">
        <v>176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4"/>
    <col customWidth="1" max="5" min="5" width="21"/>
    <col customWidth="1" max="6" min="6" width="41"/>
    <col customWidth="1" max="7" min="7" width="37"/>
    <col customWidth="1" max="8" min="8" width="37"/>
    <col customWidth="1" max="9" min="9" width="20"/>
    <col customWidth="1" max="10" min="10" width="20"/>
    <col customWidth="1" max="11" min="11" width="21"/>
    <col customWidth="1" max="12" min="12" width="20"/>
  </cols>
  <sheetData>
    <row r="1" spans="1:12">
      <c r="A1" s="1" t="s">
        <v>502</v>
      </c>
      <c r="B1" s="2" t="s">
        <v>503</v>
      </c>
      <c r="C1" s="2" t="s">
        <v>504</v>
      </c>
      <c r="D1" s="2" t="s">
        <v>505</v>
      </c>
      <c r="E1" s="2" t="s">
        <v>506</v>
      </c>
      <c r="F1" s="2" t="s">
        <v>507</v>
      </c>
      <c r="G1" s="2" t="s">
        <v>508</v>
      </c>
      <c r="H1" s="2" t="s">
        <v>509</v>
      </c>
      <c r="I1" s="2" t="s">
        <v>510</v>
      </c>
      <c r="J1" s="2" t="s">
        <v>511</v>
      </c>
      <c r="K1" s="2" t="s">
        <v>392</v>
      </c>
      <c r="L1" s="2" t="s">
        <v>512</v>
      </c>
    </row>
    <row r="2" spans="1:12">
      <c r="A2" s="3" t="s">
        <v>189</v>
      </c>
    </row>
    <row r="3" spans="1:12">
      <c r="A3" s="4" t="s">
        <v>513</v>
      </c>
      <c r="D3" s="5" t="n">
        <v>2</v>
      </c>
    </row>
    <row r="4" spans="1:12">
      <c r="A4" s="4" t="s">
        <v>514</v>
      </c>
      <c r="F4" s="6" t="n">
        <v>0</v>
      </c>
      <c r="G4" s="6" t="n">
        <v>0</v>
      </c>
      <c r="H4" s="6" t="n">
        <v>17043</v>
      </c>
    </row>
    <row r="5" spans="1:12">
      <c r="A5" s="4" t="s">
        <v>94</v>
      </c>
      <c r="F5" s="5" t="n">
        <v>41169</v>
      </c>
      <c r="G5" s="5" t="n">
        <v>54050</v>
      </c>
      <c r="H5" s="5" t="n">
        <v>43234</v>
      </c>
    </row>
    <row r="6" spans="1:12">
      <c r="A6" s="4" t="s">
        <v>515</v>
      </c>
      <c r="D6" s="9" t="n">
        <v>0.286</v>
      </c>
    </row>
    <row r="7" spans="1:12">
      <c r="A7" s="4" t="s">
        <v>516</v>
      </c>
      <c r="F7" s="5" t="n">
        <v>74107</v>
      </c>
    </row>
    <row r="8" spans="1:12">
      <c r="A8" s="4" t="s">
        <v>85</v>
      </c>
    </row>
    <row r="9" spans="1:12">
      <c r="A9" s="3" t="s">
        <v>189</v>
      </c>
    </row>
    <row r="10" spans="1:12">
      <c r="A10" s="4" t="s">
        <v>94</v>
      </c>
      <c r="E10" s="6" t="n">
        <v>16700</v>
      </c>
      <c r="F10" s="5" t="n">
        <v>20202</v>
      </c>
      <c r="G10" s="5" t="n">
        <v>25770</v>
      </c>
      <c r="H10" s="5" t="n">
        <v>21191</v>
      </c>
    </row>
    <row r="11" spans="1:12">
      <c r="A11" s="4" t="s">
        <v>86</v>
      </c>
    </row>
    <row r="12" spans="1:12">
      <c r="A12" s="3" t="s">
        <v>189</v>
      </c>
    </row>
    <row r="13" spans="1:12">
      <c r="A13" s="4" t="s">
        <v>94</v>
      </c>
      <c r="F13" s="6" t="n">
        <v>20967</v>
      </c>
      <c r="G13" s="5" t="n">
        <v>28280</v>
      </c>
      <c r="H13" s="5" t="n">
        <v>22043</v>
      </c>
    </row>
    <row r="14" spans="1:12">
      <c r="A14" s="4" t="s">
        <v>517</v>
      </c>
    </row>
    <row r="15" spans="1:12">
      <c r="A15" s="3" t="s">
        <v>189</v>
      </c>
    </row>
    <row r="16" spans="1:12">
      <c r="A16" s="4" t="s">
        <v>518</v>
      </c>
      <c r="F16" s="4" t="s">
        <v>334</v>
      </c>
    </row>
    <row r="17" spans="1:12">
      <c r="A17" s="4" t="s">
        <v>519</v>
      </c>
    </row>
    <row r="18" spans="1:12">
      <c r="A18" s="3" t="s">
        <v>189</v>
      </c>
    </row>
    <row r="19" spans="1:12">
      <c r="A19" s="4" t="s">
        <v>94</v>
      </c>
      <c r="F19" s="6" t="n">
        <v>7591</v>
      </c>
      <c r="G19" s="5" t="n">
        <v>14063</v>
      </c>
      <c r="H19" s="5" t="n">
        <v>9404</v>
      </c>
    </row>
    <row r="20" spans="1:12">
      <c r="A20" s="4" t="s">
        <v>516</v>
      </c>
      <c r="F20" s="6" t="n">
        <v>14596</v>
      </c>
    </row>
    <row r="21" spans="1:12">
      <c r="A21" s="4" t="s">
        <v>520</v>
      </c>
      <c r="F21" s="4" t="s">
        <v>521</v>
      </c>
    </row>
    <row r="22" spans="1:12">
      <c r="A22" s="4" t="s">
        <v>522</v>
      </c>
    </row>
    <row r="23" spans="1:12">
      <c r="A23" s="3" t="s">
        <v>189</v>
      </c>
    </row>
    <row r="24" spans="1:12">
      <c r="A24" s="4" t="s">
        <v>94</v>
      </c>
      <c r="F24" s="6" t="n">
        <v>20946</v>
      </c>
      <c r="G24" s="6" t="n">
        <v>10471</v>
      </c>
      <c r="H24" s="5" t="n">
        <v>0</v>
      </c>
    </row>
    <row r="25" spans="1:12">
      <c r="A25" s="4" t="s">
        <v>523</v>
      </c>
      <c r="F25" s="5" t="n">
        <v>2344034</v>
      </c>
      <c r="G25" s="5" t="n">
        <v>3399924</v>
      </c>
    </row>
    <row r="26" spans="1:12">
      <c r="A26" s="4" t="s">
        <v>516</v>
      </c>
      <c r="F26" s="6" t="n">
        <v>48731</v>
      </c>
    </row>
    <row r="27" spans="1:12">
      <c r="A27" s="4" t="s">
        <v>520</v>
      </c>
      <c r="F27" s="4" t="s">
        <v>524</v>
      </c>
    </row>
    <row r="28" spans="1:12">
      <c r="A28" s="3" t="s">
        <v>525</v>
      </c>
    </row>
    <row r="29" spans="1:12">
      <c r="A29" s="4" t="s">
        <v>526</v>
      </c>
      <c r="F29" s="5" t="n">
        <v>2988041</v>
      </c>
    </row>
    <row r="30" spans="1:12">
      <c r="A30" s="4" t="s">
        <v>527</v>
      </c>
      <c r="F30" s="5" t="n">
        <v>2344034</v>
      </c>
      <c r="G30" s="5" t="n">
        <v>3399924</v>
      </c>
    </row>
    <row r="31" spans="1:12">
      <c r="A31" s="4" t="s">
        <v>528</v>
      </c>
      <c r="F31" s="5" t="n">
        <v>-1185905</v>
      </c>
    </row>
    <row r="32" spans="1:12">
      <c r="A32" s="4" t="s">
        <v>529</v>
      </c>
      <c r="F32" s="5" t="n">
        <v>-537052</v>
      </c>
      <c r="G32" s="5" t="n">
        <v>-411883</v>
      </c>
    </row>
    <row r="33" spans="1:12">
      <c r="A33" s="4" t="s">
        <v>530</v>
      </c>
      <c r="F33" s="5" t="n">
        <v>3609118</v>
      </c>
      <c r="G33" s="5" t="n">
        <v>2988041</v>
      </c>
    </row>
    <row r="34" spans="1:12">
      <c r="A34" s="3" t="s">
        <v>531</v>
      </c>
    </row>
    <row r="35" spans="1:12">
      <c r="A35" s="4" t="s">
        <v>532</v>
      </c>
      <c r="F35" s="6" t="n">
        <v>115100</v>
      </c>
      <c r="G35" s="6" t="n">
        <v>49000</v>
      </c>
    </row>
    <row r="36" spans="1:12">
      <c r="A36" s="4" t="s">
        <v>533</v>
      </c>
      <c r="F36" s="5" t="n">
        <v>21400</v>
      </c>
      <c r="G36" s="6" t="n">
        <v>1600</v>
      </c>
    </row>
    <row r="37" spans="1:12">
      <c r="A37" s="4" t="s">
        <v>534</v>
      </c>
    </row>
    <row r="38" spans="1:12">
      <c r="A38" s="3" t="s">
        <v>531</v>
      </c>
    </row>
    <row r="39" spans="1:12">
      <c r="A39" s="4" t="s">
        <v>532</v>
      </c>
      <c r="F39" s="6" t="n">
        <v>45900</v>
      </c>
    </row>
    <row r="40" spans="1:12">
      <c r="A40" s="4" t="s">
        <v>535</v>
      </c>
    </row>
    <row r="41" spans="1:12">
      <c r="A41" s="3" t="s">
        <v>189</v>
      </c>
    </row>
    <row r="42" spans="1:12">
      <c r="A42" s="4" t="s">
        <v>536</v>
      </c>
      <c r="J42" s="5" t="n">
        <v>135000</v>
      </c>
    </row>
    <row r="43" spans="1:12">
      <c r="A43" s="4" t="s">
        <v>537</v>
      </c>
    </row>
    <row r="44" spans="1:12">
      <c r="A44" s="3" t="s">
        <v>189</v>
      </c>
    </row>
    <row r="45" spans="1:12">
      <c r="A45" s="4" t="s">
        <v>523</v>
      </c>
      <c r="F45" s="5" t="n">
        <v>1575000</v>
      </c>
      <c r="G45" s="5" t="n">
        <v>0</v>
      </c>
    </row>
    <row r="46" spans="1:12">
      <c r="A46" s="3" t="s">
        <v>525</v>
      </c>
    </row>
    <row r="47" spans="1:12">
      <c r="A47" s="4" t="s">
        <v>526</v>
      </c>
      <c r="F47" s="5" t="n">
        <v>0</v>
      </c>
    </row>
    <row r="48" spans="1:12">
      <c r="A48" s="4" t="s">
        <v>527</v>
      </c>
      <c r="F48" s="5" t="n">
        <v>1575000</v>
      </c>
      <c r="G48" s="5" t="n">
        <v>0</v>
      </c>
    </row>
    <row r="49" spans="1:12">
      <c r="A49" s="4" t="s">
        <v>528</v>
      </c>
      <c r="F49" s="5" t="n">
        <v>0</v>
      </c>
    </row>
    <row r="50" spans="1:12">
      <c r="A50" s="4" t="s">
        <v>529</v>
      </c>
      <c r="F50" s="5" t="n">
        <v>-135000</v>
      </c>
      <c r="G50" s="5" t="n">
        <v>0</v>
      </c>
    </row>
    <row r="51" spans="1:12">
      <c r="A51" s="4" t="s">
        <v>530</v>
      </c>
      <c r="F51" s="5" t="n">
        <v>1440000</v>
      </c>
      <c r="G51" s="5" t="n">
        <v>0</v>
      </c>
    </row>
    <row r="52" spans="1:12">
      <c r="A52" s="4" t="s">
        <v>538</v>
      </c>
    </row>
    <row r="53" spans="1:12">
      <c r="A53" s="3" t="s">
        <v>189</v>
      </c>
    </row>
    <row r="54" spans="1:12">
      <c r="A54" s="4" t="s">
        <v>536</v>
      </c>
      <c r="J54" s="5" t="n">
        <v>1575000</v>
      </c>
    </row>
    <row r="55" spans="1:12">
      <c r="A55" s="4" t="s">
        <v>539</v>
      </c>
    </row>
    <row r="56" spans="1:12">
      <c r="A56" s="3" t="s">
        <v>189</v>
      </c>
    </row>
    <row r="57" spans="1:12">
      <c r="A57" s="4" t="s">
        <v>94</v>
      </c>
      <c r="F57" s="6" t="n">
        <v>1808</v>
      </c>
      <c r="G57" s="6" t="n">
        <v>0</v>
      </c>
      <c r="H57" s="5" t="n">
        <v>0</v>
      </c>
    </row>
    <row r="58" spans="1:12">
      <c r="A58" s="4" t="s">
        <v>516</v>
      </c>
      <c r="F58" s="6" t="n">
        <v>4865</v>
      </c>
    </row>
    <row r="59" spans="1:12">
      <c r="A59" s="4" t="s">
        <v>520</v>
      </c>
      <c r="F59" s="4" t="s">
        <v>540</v>
      </c>
    </row>
    <row r="60" spans="1:12">
      <c r="A60" s="4" t="s">
        <v>541</v>
      </c>
    </row>
    <row r="61" spans="1:12">
      <c r="A61" s="3" t="s">
        <v>189</v>
      </c>
    </row>
    <row r="62" spans="1:12">
      <c r="A62" s="4" t="s">
        <v>94</v>
      </c>
      <c r="F62" s="6" t="n">
        <v>1702</v>
      </c>
      <c r="G62" s="5" t="n">
        <v>2269</v>
      </c>
      <c r="H62" s="5" t="n">
        <v>954</v>
      </c>
    </row>
    <row r="63" spans="1:12">
      <c r="A63" s="4" t="s">
        <v>516</v>
      </c>
      <c r="F63" s="6" t="n">
        <v>1102</v>
      </c>
    </row>
    <row r="64" spans="1:12">
      <c r="A64" s="4" t="s">
        <v>520</v>
      </c>
      <c r="F64" s="4" t="s">
        <v>542</v>
      </c>
    </row>
    <row r="65" spans="1:12">
      <c r="A65" s="4" t="s">
        <v>543</v>
      </c>
    </row>
    <row r="66" spans="1:12">
      <c r="A66" s="3" t="s">
        <v>189</v>
      </c>
    </row>
    <row r="67" spans="1:12">
      <c r="A67" s="4" t="s">
        <v>94</v>
      </c>
      <c r="F67" s="6" t="n">
        <v>3973</v>
      </c>
      <c r="G67" s="5" t="n">
        <v>5199</v>
      </c>
      <c r="H67" s="5" t="n">
        <v>4378</v>
      </c>
    </row>
    <row r="68" spans="1:12">
      <c r="A68" s="4" t="s">
        <v>516</v>
      </c>
      <c r="F68" s="6" t="n">
        <v>3310</v>
      </c>
    </row>
    <row r="69" spans="1:12">
      <c r="A69" s="4" t="s">
        <v>520</v>
      </c>
      <c r="F69" s="4" t="s">
        <v>544</v>
      </c>
    </row>
    <row r="70" spans="1:12">
      <c r="A70" s="4" t="s">
        <v>545</v>
      </c>
    </row>
    <row r="71" spans="1:12">
      <c r="A71" s="3" t="s">
        <v>189</v>
      </c>
    </row>
    <row r="72" spans="1:12">
      <c r="A72" s="4" t="s">
        <v>94</v>
      </c>
      <c r="F72" s="6" t="n">
        <v>1547</v>
      </c>
      <c r="G72" s="5" t="n">
        <v>3292</v>
      </c>
      <c r="H72" s="5" t="n">
        <v>3169</v>
      </c>
    </row>
    <row r="73" spans="1:12">
      <c r="A73" s="4" t="s">
        <v>516</v>
      </c>
      <c r="F73" s="6" t="n">
        <v>215</v>
      </c>
    </row>
    <row r="74" spans="1:12">
      <c r="A74" s="4" t="s">
        <v>520</v>
      </c>
      <c r="F74" s="4" t="s">
        <v>546</v>
      </c>
    </row>
    <row r="75" spans="1:12">
      <c r="A75" s="4" t="s">
        <v>547</v>
      </c>
    </row>
    <row r="76" spans="1:12">
      <c r="A76" s="3" t="s">
        <v>189</v>
      </c>
    </row>
    <row r="77" spans="1:12">
      <c r="A77" s="4" t="s">
        <v>94</v>
      </c>
      <c r="F77" s="6" t="n">
        <v>2597</v>
      </c>
      <c r="G77" s="5" t="n">
        <v>7590</v>
      </c>
      <c r="H77" s="5" t="n">
        <v>3796</v>
      </c>
    </row>
    <row r="78" spans="1:12">
      <c r="A78" s="4" t="s">
        <v>516</v>
      </c>
      <c r="F78" s="6" t="n">
        <v>1287</v>
      </c>
    </row>
    <row r="79" spans="1:12">
      <c r="A79" s="4" t="s">
        <v>520</v>
      </c>
      <c r="F79" s="4" t="s">
        <v>548</v>
      </c>
    </row>
    <row r="80" spans="1:12">
      <c r="A80" s="4" t="s">
        <v>549</v>
      </c>
    </row>
    <row r="81" spans="1:12">
      <c r="A81" s="3" t="s">
        <v>189</v>
      </c>
    </row>
    <row r="82" spans="1:12">
      <c r="A82" s="4" t="s">
        <v>550</v>
      </c>
      <c r="F82" s="4" t="s">
        <v>338</v>
      </c>
    </row>
    <row r="83" spans="1:12">
      <c r="A83" s="4" t="s">
        <v>94</v>
      </c>
      <c r="F83" s="6" t="n">
        <v>1005</v>
      </c>
      <c r="G83" s="6" t="n">
        <v>11166</v>
      </c>
      <c r="H83" s="6" t="n">
        <v>4490</v>
      </c>
    </row>
    <row r="84" spans="1:12">
      <c r="A84" s="4" t="s">
        <v>516</v>
      </c>
      <c r="F84" s="6" t="n">
        <v>1</v>
      </c>
    </row>
    <row r="85" spans="1:12">
      <c r="A85" s="4" t="s">
        <v>520</v>
      </c>
      <c r="F85" s="4" t="s">
        <v>551</v>
      </c>
    </row>
    <row r="86" spans="1:12">
      <c r="A86" s="4" t="s">
        <v>552</v>
      </c>
    </row>
    <row r="87" spans="1:12">
      <c r="A87" s="3" t="s">
        <v>553</v>
      </c>
    </row>
    <row r="88" spans="1:12">
      <c r="A88" s="4" t="s">
        <v>554</v>
      </c>
      <c r="F88" s="5" t="n">
        <v>2311164</v>
      </c>
      <c r="G88" s="5" t="n">
        <v>3962426</v>
      </c>
      <c r="H88" s="5" t="n">
        <v>0</v>
      </c>
    </row>
    <row r="89" spans="1:12">
      <c r="A89" s="4" t="s">
        <v>555</v>
      </c>
      <c r="F89" s="5" t="n">
        <v>474675</v>
      </c>
      <c r="G89" s="5" t="n">
        <v>750775</v>
      </c>
      <c r="H89" s="5" t="n">
        <v>4235059</v>
      </c>
    </row>
    <row r="90" spans="1:12">
      <c r="A90" s="4" t="s">
        <v>556</v>
      </c>
      <c r="F90" s="5" t="n">
        <v>197328</v>
      </c>
    </row>
    <row r="91" spans="1:12">
      <c r="A91" s="4" t="s">
        <v>529</v>
      </c>
      <c r="F91" s="5" t="n">
        <v>-357716</v>
      </c>
      <c r="G91" s="5" t="n">
        <v>-2402037</v>
      </c>
      <c r="H91" s="5" t="n">
        <v>-272633</v>
      </c>
    </row>
    <row r="92" spans="1:12">
      <c r="A92" s="4" t="s">
        <v>557</v>
      </c>
      <c r="F92" s="5" t="n">
        <v>2230795</v>
      </c>
      <c r="G92" s="5" t="n">
        <v>2311164</v>
      </c>
      <c r="H92" s="5" t="n">
        <v>3962426</v>
      </c>
    </row>
    <row r="93" spans="1:12">
      <c r="A93" s="3" t="s">
        <v>558</v>
      </c>
    </row>
    <row r="94" spans="1:12">
      <c r="A94" s="4" t="s">
        <v>559</v>
      </c>
      <c r="F94" s="8" t="n">
        <v>23.07</v>
      </c>
      <c r="G94" s="8" t="n">
        <v>24.73</v>
      </c>
      <c r="H94" s="6" t="n">
        <v>0</v>
      </c>
    </row>
    <row r="95" spans="1:12">
      <c r="A95" s="4" t="s">
        <v>560</v>
      </c>
      <c r="F95" s="13" t="n">
        <v>24.06</v>
      </c>
      <c r="G95" s="13" t="n">
        <v>14.26</v>
      </c>
      <c r="H95" s="13" t="n">
        <v>24.75</v>
      </c>
    </row>
    <row r="96" spans="1:12">
      <c r="A96" s="4" t="s">
        <v>561</v>
      </c>
      <c r="F96" s="13" t="n">
        <v>22.18</v>
      </c>
    </row>
    <row r="97" spans="1:12">
      <c r="A97" s="4" t="s">
        <v>562</v>
      </c>
      <c r="F97" s="13" t="n">
        <v>19.83</v>
      </c>
      <c r="G97" s="13" t="n">
        <v>23.05</v>
      </c>
      <c r="H97" s="13" t="n">
        <v>25.01</v>
      </c>
    </row>
    <row r="98" spans="1:12">
      <c r="A98" s="4" t="s">
        <v>563</v>
      </c>
      <c r="F98" s="8" t="n">
        <v>23.88</v>
      </c>
      <c r="G98" s="8" t="n">
        <v>23.07</v>
      </c>
      <c r="H98" s="8" t="n">
        <v>24.73</v>
      </c>
    </row>
    <row r="99" spans="1:12">
      <c r="A99" s="3" t="s">
        <v>531</v>
      </c>
    </row>
    <row r="100" spans="1:12">
      <c r="A100" s="4" t="s">
        <v>564</v>
      </c>
      <c r="F100" s="6" t="n">
        <v>18100</v>
      </c>
      <c r="G100" s="6" t="n">
        <v>1400</v>
      </c>
    </row>
    <row r="101" spans="1:12">
      <c r="A101" s="4" t="s">
        <v>565</v>
      </c>
      <c r="F101" s="5" t="n">
        <v>7600</v>
      </c>
    </row>
    <row r="102" spans="1:12">
      <c r="A102" s="4" t="s">
        <v>566</v>
      </c>
      <c r="F102" s="6" t="n">
        <v>7700</v>
      </c>
      <c r="G102" s="6" t="n">
        <v>10700</v>
      </c>
    </row>
    <row r="103" spans="1:12">
      <c r="A103" s="4" t="s">
        <v>567</v>
      </c>
    </row>
    <row r="104" spans="1:12">
      <c r="A104" s="3" t="s">
        <v>568</v>
      </c>
    </row>
    <row r="105" spans="1:12">
      <c r="A105" s="4" t="s">
        <v>569</v>
      </c>
      <c r="F105" s="4" t="s">
        <v>570</v>
      </c>
      <c r="G105" s="4" t="s">
        <v>571</v>
      </c>
      <c r="H105" s="4" t="s">
        <v>572</v>
      </c>
    </row>
    <row r="106" spans="1:12">
      <c r="A106" s="4" t="s">
        <v>573</v>
      </c>
      <c r="F106" s="4" t="s">
        <v>574</v>
      </c>
      <c r="G106" s="4" t="s">
        <v>574</v>
      </c>
      <c r="H106" s="4" t="s">
        <v>575</v>
      </c>
    </row>
    <row r="107" spans="1:12">
      <c r="A107" s="4" t="s">
        <v>576</v>
      </c>
      <c r="F107" s="4" t="s">
        <v>577</v>
      </c>
      <c r="G107" s="4" t="s">
        <v>577</v>
      </c>
    </row>
    <row r="108" spans="1:12">
      <c r="A108" s="4" t="s">
        <v>578</v>
      </c>
      <c r="F108" s="4" t="s">
        <v>579</v>
      </c>
      <c r="G108" s="4" t="s">
        <v>580</v>
      </c>
      <c r="H108" s="4" t="s">
        <v>581</v>
      </c>
    </row>
    <row r="109" spans="1:12">
      <c r="A109" s="4" t="s">
        <v>582</v>
      </c>
      <c r="F109" s="4" t="s">
        <v>583</v>
      </c>
      <c r="G109" s="4" t="s">
        <v>584</v>
      </c>
      <c r="H109" s="4" t="s">
        <v>585</v>
      </c>
    </row>
    <row r="110" spans="1:12">
      <c r="A110" s="4" t="s">
        <v>586</v>
      </c>
      <c r="F110" s="4" t="s">
        <v>587</v>
      </c>
      <c r="G110" s="4" t="s">
        <v>587</v>
      </c>
      <c r="H110" s="4" t="s">
        <v>587</v>
      </c>
    </row>
    <row r="111" spans="1:12">
      <c r="A111" s="4" t="s">
        <v>588</v>
      </c>
      <c r="F111" s="8" t="n">
        <v>13.28</v>
      </c>
      <c r="G111" s="8" t="n">
        <v>9.16</v>
      </c>
      <c r="H111" s="8" t="n">
        <v>15.55</v>
      </c>
    </row>
    <row r="112" spans="1:12">
      <c r="A112" s="4" t="s">
        <v>589</v>
      </c>
    </row>
    <row r="113" spans="1:12">
      <c r="A113" s="3" t="s">
        <v>568</v>
      </c>
    </row>
    <row r="114" spans="1:12">
      <c r="A114" s="4" t="s">
        <v>576</v>
      </c>
      <c r="H114" s="4" t="s">
        <v>334</v>
      </c>
    </row>
    <row r="115" spans="1:12">
      <c r="A115" s="4" t="s">
        <v>590</v>
      </c>
    </row>
    <row r="116" spans="1:12">
      <c r="A116" s="3" t="s">
        <v>568</v>
      </c>
    </row>
    <row r="117" spans="1:12">
      <c r="A117" s="4" t="s">
        <v>576</v>
      </c>
      <c r="H117" s="4" t="s">
        <v>577</v>
      </c>
    </row>
    <row r="118" spans="1:12">
      <c r="A118" s="4" t="s">
        <v>591</v>
      </c>
    </row>
    <row r="119" spans="1:12">
      <c r="A119" s="3" t="s">
        <v>189</v>
      </c>
    </row>
    <row r="120" spans="1:12">
      <c r="A120" s="4" t="s">
        <v>536</v>
      </c>
      <c r="D120" s="5" t="n">
        <v>5428571</v>
      </c>
    </row>
    <row r="121" spans="1:12">
      <c r="A121" s="4" t="s">
        <v>592</v>
      </c>
      <c r="F121" s="4" t="s">
        <v>593</v>
      </c>
    </row>
    <row r="122" spans="1:12">
      <c r="A122" s="4" t="s">
        <v>594</v>
      </c>
      <c r="F122" s="5" t="n">
        <v>3428571</v>
      </c>
    </row>
    <row r="123" spans="1:12">
      <c r="A123" s="4" t="s">
        <v>595</v>
      </c>
    </row>
    <row r="124" spans="1:12">
      <c r="A124" s="3" t="s">
        <v>189</v>
      </c>
    </row>
    <row r="125" spans="1:12">
      <c r="A125" s="4" t="s">
        <v>596</v>
      </c>
      <c r="F125" s="4" t="s">
        <v>597</v>
      </c>
    </row>
    <row r="126" spans="1:12">
      <c r="A126" s="4" t="s">
        <v>518</v>
      </c>
      <c r="F126" s="4" t="s">
        <v>598</v>
      </c>
    </row>
    <row r="127" spans="1:12">
      <c r="A127" s="4" t="s">
        <v>599</v>
      </c>
      <c r="F127" s="4" t="s">
        <v>600</v>
      </c>
    </row>
    <row r="128" spans="1:12">
      <c r="A128" s="4" t="s">
        <v>601</v>
      </c>
      <c r="F128" s="4" t="s">
        <v>602</v>
      </c>
    </row>
    <row r="129" spans="1:12">
      <c r="A129" s="4" t="s">
        <v>603</v>
      </c>
      <c r="F129" s="4" t="s">
        <v>604</v>
      </c>
    </row>
    <row r="130" spans="1:12">
      <c r="A130" s="4" t="s">
        <v>605</v>
      </c>
    </row>
    <row r="131" spans="1:12">
      <c r="A131" s="3" t="s">
        <v>189</v>
      </c>
    </row>
    <row r="132" spans="1:12">
      <c r="A132" s="4" t="s">
        <v>536</v>
      </c>
      <c r="L132" s="5" t="n">
        <v>750000</v>
      </c>
    </row>
    <row r="133" spans="1:12">
      <c r="A133" s="4" t="s">
        <v>606</v>
      </c>
    </row>
    <row r="134" spans="1:12">
      <c r="A134" s="3" t="s">
        <v>189</v>
      </c>
    </row>
    <row r="135" spans="1:12">
      <c r="A135" s="4" t="s">
        <v>596</v>
      </c>
      <c r="F135" s="4" t="s">
        <v>597</v>
      </c>
    </row>
    <row r="136" spans="1:12">
      <c r="A136" s="4" t="s">
        <v>518</v>
      </c>
      <c r="F136" s="4" t="s">
        <v>598</v>
      </c>
    </row>
    <row r="137" spans="1:12">
      <c r="A137" s="4" t="s">
        <v>599</v>
      </c>
      <c r="F137" s="4" t="s">
        <v>600</v>
      </c>
    </row>
    <row r="138" spans="1:12">
      <c r="A138" s="4" t="s">
        <v>601</v>
      </c>
      <c r="F138" s="4" t="s">
        <v>602</v>
      </c>
    </row>
    <row r="139" spans="1:12">
      <c r="A139" s="4" t="s">
        <v>603</v>
      </c>
      <c r="F139" s="4" t="s">
        <v>604</v>
      </c>
    </row>
    <row r="140" spans="1:12">
      <c r="A140" s="4" t="s">
        <v>607</v>
      </c>
    </row>
    <row r="141" spans="1:12">
      <c r="A141" s="3" t="s">
        <v>189</v>
      </c>
    </row>
    <row r="142" spans="1:12">
      <c r="A142" s="4" t="s">
        <v>536</v>
      </c>
      <c r="D142" s="5" t="n">
        <v>857142</v>
      </c>
    </row>
    <row r="143" spans="1:12">
      <c r="A143" s="4" t="s">
        <v>592</v>
      </c>
      <c r="F143" s="4" t="s">
        <v>608</v>
      </c>
    </row>
    <row r="144" spans="1:12">
      <c r="A144" s="4" t="s">
        <v>594</v>
      </c>
      <c r="F144" s="5" t="n">
        <v>571428</v>
      </c>
    </row>
    <row r="145" spans="1:12">
      <c r="A145" s="4" t="s">
        <v>609</v>
      </c>
      <c r="F145" s="4" t="s">
        <v>610</v>
      </c>
    </row>
    <row r="146" spans="1:12">
      <c r="A146" s="4" t="s">
        <v>611</v>
      </c>
      <c r="F146" s="4" t="s">
        <v>612</v>
      </c>
    </row>
    <row r="147" spans="1:12">
      <c r="A147" s="4" t="s">
        <v>613</v>
      </c>
      <c r="F147" s="5" t="n">
        <v>4</v>
      </c>
    </row>
    <row r="148" spans="1:12">
      <c r="A148" s="4" t="s">
        <v>614</v>
      </c>
      <c r="F148" s="4" t="s">
        <v>344</v>
      </c>
    </row>
    <row r="149" spans="1:12">
      <c r="A149" s="4" t="s">
        <v>615</v>
      </c>
      <c r="F149" s="4" t="s">
        <v>616</v>
      </c>
    </row>
    <row r="150" spans="1:12">
      <c r="A150" s="3" t="s">
        <v>568</v>
      </c>
    </row>
    <row r="151" spans="1:12">
      <c r="A151" s="4" t="s">
        <v>569</v>
      </c>
      <c r="F151" s="4" t="s">
        <v>617</v>
      </c>
      <c r="G151" s="4" t="s">
        <v>618</v>
      </c>
      <c r="H151" s="4" t="s">
        <v>618</v>
      </c>
    </row>
    <row r="152" spans="1:12">
      <c r="A152" s="4" t="s">
        <v>573</v>
      </c>
      <c r="F152" s="4" t="s">
        <v>608</v>
      </c>
      <c r="G152" s="4" t="s">
        <v>619</v>
      </c>
      <c r="H152" s="4" t="s">
        <v>620</v>
      </c>
    </row>
    <row r="153" spans="1:12">
      <c r="A153" s="4" t="s">
        <v>578</v>
      </c>
      <c r="F153" s="4" t="s">
        <v>621</v>
      </c>
      <c r="G153" s="4" t="s">
        <v>445</v>
      </c>
      <c r="H153" s="4" t="s">
        <v>622</v>
      </c>
    </row>
    <row r="154" spans="1:12">
      <c r="A154" s="4" t="s">
        <v>582</v>
      </c>
      <c r="F154" s="4" t="s">
        <v>623</v>
      </c>
      <c r="G154" s="4" t="s">
        <v>624</v>
      </c>
      <c r="H154" s="4" t="s">
        <v>625</v>
      </c>
    </row>
    <row r="155" spans="1:12">
      <c r="A155" s="4" t="s">
        <v>586</v>
      </c>
      <c r="F155" s="4" t="s">
        <v>587</v>
      </c>
      <c r="G155" s="4" t="s">
        <v>587</v>
      </c>
      <c r="H155" s="4" t="s">
        <v>587</v>
      </c>
    </row>
    <row r="156" spans="1:12">
      <c r="A156" s="4" t="s">
        <v>588</v>
      </c>
      <c r="F156" s="8" t="n">
        <v>9.630000000000001</v>
      </c>
      <c r="G156" s="8" t="n">
        <v>5.91</v>
      </c>
      <c r="H156" s="8" t="n">
        <v>10.95</v>
      </c>
    </row>
    <row r="157" spans="1:12">
      <c r="A157" s="4" t="s">
        <v>626</v>
      </c>
    </row>
    <row r="158" spans="1:12">
      <c r="A158" s="3" t="s">
        <v>568</v>
      </c>
    </row>
    <row r="159" spans="1:12">
      <c r="A159" s="4" t="s">
        <v>576</v>
      </c>
      <c r="F159" s="4" t="s">
        <v>344</v>
      </c>
      <c r="G159" s="4" t="s">
        <v>344</v>
      </c>
      <c r="H159" s="4" t="s">
        <v>627</v>
      </c>
    </row>
    <row r="160" spans="1:12">
      <c r="A160" s="4" t="s">
        <v>628</v>
      </c>
    </row>
    <row r="161" spans="1:12">
      <c r="A161" s="3" t="s">
        <v>568</v>
      </c>
    </row>
    <row r="162" spans="1:12">
      <c r="A162" s="4" t="s">
        <v>576</v>
      </c>
      <c r="F162" s="4" t="s">
        <v>464</v>
      </c>
      <c r="G162" s="4" t="s">
        <v>464</v>
      </c>
      <c r="H162" s="4" t="s">
        <v>629</v>
      </c>
    </row>
    <row r="163" spans="1:12">
      <c r="A163" s="4" t="s">
        <v>630</v>
      </c>
    </row>
    <row r="164" spans="1:12">
      <c r="A164" s="3" t="s">
        <v>189</v>
      </c>
    </row>
    <row r="165" spans="1:12">
      <c r="A165" s="4" t="s">
        <v>513</v>
      </c>
      <c r="D165" s="5" t="n">
        <v>1</v>
      </c>
    </row>
    <row r="166" spans="1:12">
      <c r="A166" s="4" t="s">
        <v>631</v>
      </c>
    </row>
    <row r="167" spans="1:12">
      <c r="A167" s="3" t="s">
        <v>189</v>
      </c>
    </row>
    <row r="168" spans="1:12">
      <c r="A168" s="4" t="s">
        <v>596</v>
      </c>
      <c r="F168" s="4" t="s">
        <v>597</v>
      </c>
    </row>
    <row r="169" spans="1:12">
      <c r="A169" s="4" t="s">
        <v>518</v>
      </c>
      <c r="F169" s="4" t="s">
        <v>598</v>
      </c>
    </row>
    <row r="170" spans="1:12">
      <c r="A170" s="4" t="s">
        <v>599</v>
      </c>
      <c r="F170" s="4" t="s">
        <v>600</v>
      </c>
    </row>
    <row r="171" spans="1:12">
      <c r="A171" s="4" t="s">
        <v>601</v>
      </c>
      <c r="F171" s="4" t="s">
        <v>602</v>
      </c>
    </row>
    <row r="172" spans="1:12">
      <c r="A172" s="4" t="s">
        <v>603</v>
      </c>
      <c r="F172" s="4" t="s">
        <v>604</v>
      </c>
    </row>
    <row r="173" spans="1:12">
      <c r="A173" s="3" t="s">
        <v>568</v>
      </c>
    </row>
    <row r="174" spans="1:12">
      <c r="A174" s="4" t="s">
        <v>569</v>
      </c>
      <c r="H174" s="4" t="s">
        <v>632</v>
      </c>
    </row>
    <row r="175" spans="1:12">
      <c r="A175" s="4" t="s">
        <v>573</v>
      </c>
      <c r="H175" s="4" t="s">
        <v>633</v>
      </c>
    </row>
    <row r="176" spans="1:12">
      <c r="A176" s="4" t="s">
        <v>578</v>
      </c>
      <c r="H176" s="4" t="s">
        <v>634</v>
      </c>
    </row>
    <row r="177" spans="1:12">
      <c r="A177" s="4" t="s">
        <v>582</v>
      </c>
      <c r="H177" s="4" t="s">
        <v>635</v>
      </c>
    </row>
    <row r="178" spans="1:12">
      <c r="A178" s="4" t="s">
        <v>586</v>
      </c>
      <c r="H178" s="4" t="s">
        <v>587</v>
      </c>
    </row>
    <row r="179" spans="1:12">
      <c r="A179" s="4" t="s">
        <v>588</v>
      </c>
      <c r="H179" s="8" t="n">
        <v>16.14</v>
      </c>
    </row>
    <row r="180" spans="1:12">
      <c r="A180" s="4" t="s">
        <v>636</v>
      </c>
    </row>
    <row r="181" spans="1:12">
      <c r="A181" s="3" t="s">
        <v>568</v>
      </c>
    </row>
    <row r="182" spans="1:12">
      <c r="A182" s="4" t="s">
        <v>576</v>
      </c>
      <c r="H182" s="4" t="s">
        <v>334</v>
      </c>
    </row>
    <row r="183" spans="1:12">
      <c r="A183" s="4" t="s">
        <v>637</v>
      </c>
    </row>
    <row r="184" spans="1:12">
      <c r="A184" s="3" t="s">
        <v>568</v>
      </c>
    </row>
    <row r="185" spans="1:12">
      <c r="A185" s="4" t="s">
        <v>576</v>
      </c>
      <c r="H185" s="4" t="s">
        <v>577</v>
      </c>
    </row>
    <row r="186" spans="1:12">
      <c r="A186" s="4" t="s">
        <v>638</v>
      </c>
    </row>
    <row r="187" spans="1:12">
      <c r="A187" s="3" t="s">
        <v>189</v>
      </c>
    </row>
    <row r="188" spans="1:12">
      <c r="A188" s="4" t="s">
        <v>639</v>
      </c>
      <c r="B188" s="6" t="n">
        <v>1400</v>
      </c>
    </row>
    <row r="189" spans="1:12">
      <c r="A189" s="4" t="s">
        <v>518</v>
      </c>
      <c r="B189" s="4" t="s">
        <v>338</v>
      </c>
    </row>
    <row r="190" spans="1:12">
      <c r="A190" s="4" t="s">
        <v>94</v>
      </c>
      <c r="F190" s="6" t="n">
        <v>500</v>
      </c>
      <c r="G190" s="6" t="n">
        <v>100</v>
      </c>
    </row>
    <row r="191" spans="1:12">
      <c r="A191" s="4" t="s">
        <v>640</v>
      </c>
    </row>
    <row r="192" spans="1:12">
      <c r="A192" s="3" t="s">
        <v>189</v>
      </c>
    </row>
    <row r="193" spans="1:12">
      <c r="A193" s="4" t="s">
        <v>641</v>
      </c>
      <c r="B193" s="5" t="n">
        <v>1975009</v>
      </c>
    </row>
    <row r="194" spans="1:12">
      <c r="A194" s="4" t="s">
        <v>642</v>
      </c>
    </row>
    <row r="195" spans="1:12">
      <c r="A195" s="3" t="s">
        <v>189</v>
      </c>
    </row>
    <row r="196" spans="1:12">
      <c r="A196" s="4" t="s">
        <v>643</v>
      </c>
      <c r="C196" s="5" t="n">
        <v>2</v>
      </c>
    </row>
    <row r="197" spans="1:12">
      <c r="A197" s="4" t="s">
        <v>523</v>
      </c>
      <c r="B197" s="5" t="n">
        <v>987496</v>
      </c>
    </row>
    <row r="198" spans="1:12">
      <c r="A198" s="4" t="s">
        <v>644</v>
      </c>
      <c r="B198" s="8" t="n">
        <v>12.43</v>
      </c>
    </row>
    <row r="199" spans="1:12">
      <c r="A199" s="3" t="s">
        <v>525</v>
      </c>
    </row>
    <row r="200" spans="1:12">
      <c r="A200" s="4" t="s">
        <v>527</v>
      </c>
      <c r="B200" s="5" t="n">
        <v>987496</v>
      </c>
    </row>
    <row r="201" spans="1:12">
      <c r="A201" s="4" t="s">
        <v>645</v>
      </c>
    </row>
    <row r="202" spans="1:12">
      <c r="A202" s="3" t="s">
        <v>189</v>
      </c>
    </row>
    <row r="203" spans="1:12">
      <c r="A203" s="4" t="s">
        <v>518</v>
      </c>
      <c r="C203" s="4" t="s">
        <v>338</v>
      </c>
    </row>
    <row r="204" spans="1:12">
      <c r="A204" s="4" t="s">
        <v>646</v>
      </c>
    </row>
    <row r="205" spans="1:12">
      <c r="A205" s="3" t="s">
        <v>189</v>
      </c>
    </row>
    <row r="206" spans="1:12">
      <c r="A206" s="4" t="s">
        <v>518</v>
      </c>
      <c r="C206" s="4" t="s">
        <v>598</v>
      </c>
    </row>
    <row r="207" spans="1:12">
      <c r="A207" s="4" t="s">
        <v>647</v>
      </c>
    </row>
    <row r="208" spans="1:12">
      <c r="A208" s="3" t="s">
        <v>189</v>
      </c>
    </row>
    <row r="209" spans="1:12">
      <c r="A209" s="4" t="s">
        <v>536</v>
      </c>
      <c r="I209" s="5" t="n">
        <v>1290000</v>
      </c>
    </row>
    <row r="210" spans="1:12">
      <c r="A210" s="4" t="s">
        <v>648</v>
      </c>
      <c r="I210" s="4" t="s">
        <v>577</v>
      </c>
    </row>
    <row r="211" spans="1:12">
      <c r="A211" s="4" t="s">
        <v>94</v>
      </c>
      <c r="H211" s="6" t="n">
        <v>7000</v>
      </c>
    </row>
    <row r="212" spans="1:12">
      <c r="A212" s="4" t="s">
        <v>649</v>
      </c>
    </row>
    <row r="213" spans="1:12">
      <c r="A213" s="3" t="s">
        <v>189</v>
      </c>
    </row>
    <row r="214" spans="1:12">
      <c r="A214" s="4" t="s">
        <v>94</v>
      </c>
      <c r="F214" s="5" t="n">
        <v>1000</v>
      </c>
      <c r="G214" s="6" t="n">
        <v>7100</v>
      </c>
    </row>
    <row r="215" spans="1:12">
      <c r="A215" s="4" t="s">
        <v>650</v>
      </c>
      <c r="F215" s="5" t="n">
        <v>9500</v>
      </c>
    </row>
    <row r="216" spans="1:12">
      <c r="A216" s="4" t="s">
        <v>651</v>
      </c>
      <c r="K216" s="6" t="n">
        <v>6900</v>
      </c>
    </row>
    <row r="217" spans="1:12">
      <c r="A217" s="4" t="s">
        <v>652</v>
      </c>
    </row>
    <row r="218" spans="1:12">
      <c r="A218" s="3" t="s">
        <v>189</v>
      </c>
    </row>
    <row r="219" spans="1:12">
      <c r="A219" s="4" t="s">
        <v>94</v>
      </c>
      <c r="E219" s="5" t="n">
        <v>22200</v>
      </c>
    </row>
    <row r="220" spans="1:12">
      <c r="A220" s="4" t="s">
        <v>653</v>
      </c>
    </row>
    <row r="221" spans="1:12">
      <c r="A221" s="3" t="s">
        <v>189</v>
      </c>
    </row>
    <row r="222" spans="1:12">
      <c r="A222" s="4" t="s">
        <v>94</v>
      </c>
      <c r="E222" s="6" t="n">
        <v>38900</v>
      </c>
    </row>
    <row r="223" spans="1:12">
      <c r="A223" s="4" t="s">
        <v>654</v>
      </c>
    </row>
    <row r="224" spans="1:12">
      <c r="A224" s="3" t="s">
        <v>189</v>
      </c>
    </row>
    <row r="225" spans="1:12">
      <c r="A225" s="4" t="s">
        <v>94</v>
      </c>
      <c r="F225" s="5" t="n">
        <v>1800</v>
      </c>
    </row>
    <row r="226" spans="1:12">
      <c r="A226" s="4" t="s">
        <v>655</v>
      </c>
    </row>
    <row r="227" spans="1:12">
      <c r="A227" s="3" t="s">
        <v>189</v>
      </c>
    </row>
    <row r="228" spans="1:12">
      <c r="A228" s="4" t="s">
        <v>94</v>
      </c>
      <c r="F22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8</v>
      </c>
    </row>
    <row r="3" spans="1:4">
      <c r="A3" s="3" t="s">
        <v>192</v>
      </c>
    </row>
    <row r="4" spans="1:4">
      <c r="A4" s="4" t="s">
        <v>91</v>
      </c>
      <c r="B4" s="6" t="n">
        <v>-180559</v>
      </c>
      <c r="C4" s="6" t="n">
        <v>-181268</v>
      </c>
      <c r="D4" s="6" t="n">
        <v>-230674</v>
      </c>
    </row>
    <row r="5" spans="1:4">
      <c r="A5" s="3" t="s">
        <v>92</v>
      </c>
    </row>
    <row r="6" spans="1:4">
      <c r="A6" s="4" t="s">
        <v>657</v>
      </c>
      <c r="B6" s="5" t="n">
        <v>10110</v>
      </c>
      <c r="C6" s="5" t="n">
        <v>951</v>
      </c>
      <c r="D6" s="5" t="n">
        <v>6364</v>
      </c>
    </row>
    <row r="7" spans="1:4">
      <c r="A7" s="4" t="s">
        <v>658</v>
      </c>
      <c r="B7" s="5" t="n">
        <v>0</v>
      </c>
      <c r="C7" s="5" t="n">
        <v>0</v>
      </c>
      <c r="D7" s="5" t="n">
        <v>0</v>
      </c>
    </row>
    <row r="8" spans="1:4">
      <c r="A8" s="4" t="s">
        <v>109</v>
      </c>
      <c r="B8" s="6" t="n">
        <v>10110</v>
      </c>
      <c r="C8" s="6" t="n">
        <v>951</v>
      </c>
      <c r="D8" s="6" t="n">
        <v>6364</v>
      </c>
    </row>
    <row r="9" spans="1:4">
      <c r="A9" s="4" t="s">
        <v>659</v>
      </c>
      <c r="B9" s="4" t="s">
        <v>660</v>
      </c>
      <c r="C9" s="4" t="s">
        <v>661</v>
      </c>
      <c r="D9" s="4" t="s">
        <v>662</v>
      </c>
    </row>
    <row r="10" spans="1:4">
      <c r="A10" s="4" t="s">
        <v>663</v>
      </c>
      <c r="B10" s="6" t="n">
        <v>0</v>
      </c>
    </row>
    <row r="11" spans="1:4">
      <c r="A11" s="4" t="s">
        <v>664</v>
      </c>
      <c r="B11" s="5" t="n">
        <v>0</v>
      </c>
    </row>
    <row r="12" spans="1:4">
      <c r="A12" s="3" t="s">
        <v>665</v>
      </c>
    </row>
    <row r="13" spans="1:4">
      <c r="A13" s="4" t="s">
        <v>666</v>
      </c>
      <c r="B13" s="5" t="n">
        <v>2239</v>
      </c>
      <c r="C13" s="6" t="n">
        <v>4541</v>
      </c>
    </row>
    <row r="14" spans="1:4">
      <c r="A14" s="4" t="s">
        <v>667</v>
      </c>
      <c r="B14" s="5" t="n">
        <v>3955</v>
      </c>
      <c r="C14" s="5" t="n">
        <v>2405</v>
      </c>
    </row>
    <row r="15" spans="1:4">
      <c r="A15" s="4" t="s">
        <v>668</v>
      </c>
      <c r="B15" s="5" t="n">
        <v>6839</v>
      </c>
      <c r="C15" s="5" t="n">
        <v>7275</v>
      </c>
    </row>
    <row r="16" spans="1:4">
      <c r="A16" s="4" t="s">
        <v>138</v>
      </c>
      <c r="B16" s="5" t="n">
        <v>13208</v>
      </c>
      <c r="C16" s="5" t="n">
        <v>10895</v>
      </c>
    </row>
    <row r="17" spans="1:4">
      <c r="A17" s="4" t="s">
        <v>669</v>
      </c>
      <c r="B17" s="5" t="n">
        <v>2109</v>
      </c>
      <c r="C17" s="5" t="n">
        <v>2285</v>
      </c>
    </row>
    <row r="18" spans="1:4">
      <c r="A18" s="4" t="s">
        <v>142</v>
      </c>
      <c r="B18" s="5" t="n">
        <v>476</v>
      </c>
      <c r="C18" s="5" t="n">
        <v>21</v>
      </c>
    </row>
    <row r="19" spans="1:4">
      <c r="A19" s="4" t="s">
        <v>670</v>
      </c>
      <c r="B19" s="5" t="n">
        <v>28826</v>
      </c>
      <c r="C19" s="5" t="n">
        <v>27422</v>
      </c>
    </row>
    <row r="20" spans="1:4">
      <c r="A20" s="4" t="s">
        <v>671</v>
      </c>
      <c r="B20" s="5" t="n">
        <v>-28465</v>
      </c>
      <c r="C20" s="5" t="n">
        <v>-26822</v>
      </c>
    </row>
    <row r="21" spans="1:4">
      <c r="A21" s="4" t="s">
        <v>672</v>
      </c>
      <c r="B21" s="5" t="n">
        <v>361</v>
      </c>
      <c r="C21" s="5" t="n">
        <v>600</v>
      </c>
    </row>
    <row r="22" spans="1:4">
      <c r="A22" s="3" t="s">
        <v>673</v>
      </c>
    </row>
    <row r="23" spans="1:4">
      <c r="A23" s="4" t="s">
        <v>674</v>
      </c>
      <c r="B23" s="5" t="n">
        <v>-361</v>
      </c>
      <c r="C23" s="5" t="n">
        <v>-600</v>
      </c>
    </row>
    <row r="24" spans="1:4">
      <c r="A24" s="4" t="s">
        <v>675</v>
      </c>
      <c r="B24" s="5" t="n">
        <v>-361</v>
      </c>
      <c r="C24" s="5" t="n">
        <v>-600</v>
      </c>
    </row>
    <row r="25" spans="1:4">
      <c r="A25" s="4" t="s">
        <v>676</v>
      </c>
      <c r="B25" s="6" t="n">
        <v>0</v>
      </c>
      <c r="C25" s="6" t="n">
        <v>0</v>
      </c>
    </row>
    <row r="26" spans="1:4">
      <c r="A26" s="3" t="s">
        <v>677</v>
      </c>
    </row>
    <row r="27" spans="1:4">
      <c r="A27" s="4" t="s">
        <v>678</v>
      </c>
      <c r="B27" s="4" t="s">
        <v>600</v>
      </c>
      <c r="C27" s="4" t="s">
        <v>600</v>
      </c>
      <c r="D27" s="4" t="s">
        <v>587</v>
      </c>
    </row>
    <row r="28" spans="1:4">
      <c r="A28" s="4" t="s">
        <v>679</v>
      </c>
      <c r="B28" s="4" t="s">
        <v>680</v>
      </c>
      <c r="C28" s="4" t="s">
        <v>681</v>
      </c>
      <c r="D28" s="4" t="s">
        <v>682</v>
      </c>
    </row>
    <row r="29" spans="1:4">
      <c r="A29" s="4" t="s">
        <v>683</v>
      </c>
      <c r="B29" s="4" t="s">
        <v>684</v>
      </c>
      <c r="C29" s="4" t="s">
        <v>685</v>
      </c>
      <c r="D29" s="4" t="s">
        <v>686</v>
      </c>
    </row>
    <row r="30" spans="1:4">
      <c r="A30" s="4" t="s">
        <v>687</v>
      </c>
      <c r="B30" s="4" t="s">
        <v>688</v>
      </c>
      <c r="C30" s="4" t="s">
        <v>689</v>
      </c>
      <c r="D30" s="4" t="s">
        <v>587</v>
      </c>
    </row>
    <row r="31" spans="1:4">
      <c r="A31" s="4" t="s">
        <v>690</v>
      </c>
      <c r="B31" s="4" t="s">
        <v>691</v>
      </c>
      <c r="C31" s="4" t="s">
        <v>692</v>
      </c>
      <c r="D31" s="4" t="s">
        <v>587</v>
      </c>
    </row>
    <row r="32" spans="1:4">
      <c r="A32" s="4" t="s">
        <v>693</v>
      </c>
      <c r="B32" s="4" t="s">
        <v>694</v>
      </c>
      <c r="C32" s="4" t="s">
        <v>695</v>
      </c>
      <c r="D32" s="4" t="s">
        <v>696</v>
      </c>
    </row>
    <row r="33" spans="1:4">
      <c r="A33" s="4" t="s">
        <v>697</v>
      </c>
      <c r="B33" s="4" t="s">
        <v>698</v>
      </c>
      <c r="C33" s="4" t="s">
        <v>699</v>
      </c>
      <c r="D33" s="4" t="s">
        <v>608</v>
      </c>
    </row>
    <row r="34" spans="1:4">
      <c r="A34" s="4" t="s">
        <v>700</v>
      </c>
      <c r="B34" s="4" t="s">
        <v>701</v>
      </c>
      <c r="C34" s="4" t="s">
        <v>702</v>
      </c>
      <c r="D34" s="4" t="s">
        <v>703</v>
      </c>
    </row>
    <row r="35" spans="1:4">
      <c r="A35" s="4" t="s">
        <v>659</v>
      </c>
      <c r="B35" s="4" t="s">
        <v>660</v>
      </c>
      <c r="C35" s="4" t="s">
        <v>661</v>
      </c>
      <c r="D35" s="4" t="s">
        <v>662</v>
      </c>
    </row>
    <row r="36" spans="1:4">
      <c r="A36" s="4" t="s">
        <v>704</v>
      </c>
    </row>
    <row r="37" spans="1:4">
      <c r="A37" s="3" t="s">
        <v>192</v>
      </c>
    </row>
    <row r="38" spans="1:4">
      <c r="A38" s="4" t="s">
        <v>91</v>
      </c>
      <c r="B38" s="6" t="n">
        <v>-185099</v>
      </c>
      <c r="C38" s="6" t="n">
        <v>-107074</v>
      </c>
      <c r="D38" s="6" t="n">
        <v>-235306</v>
      </c>
    </row>
    <row r="39" spans="1:4">
      <c r="A39" s="3" t="s">
        <v>92</v>
      </c>
    </row>
    <row r="40" spans="1:4">
      <c r="A40" s="4" t="s">
        <v>657</v>
      </c>
      <c r="B40" s="5" t="n">
        <v>0</v>
      </c>
      <c r="C40" s="5" t="n">
        <v>0</v>
      </c>
      <c r="D40" s="6" t="n">
        <v>0</v>
      </c>
    </row>
    <row r="41" spans="1:4">
      <c r="A41" s="3" t="s">
        <v>677</v>
      </c>
    </row>
    <row r="42" spans="1:4">
      <c r="A42" s="4" t="s">
        <v>678</v>
      </c>
      <c r="D42" s="4" t="s">
        <v>587</v>
      </c>
    </row>
    <row r="43" spans="1:4">
      <c r="A43" s="4" t="s">
        <v>452</v>
      </c>
    </row>
    <row r="44" spans="1:4">
      <c r="A44" s="3" t="s">
        <v>192</v>
      </c>
    </row>
    <row r="45" spans="1:4">
      <c r="A45" s="4" t="s">
        <v>91</v>
      </c>
      <c r="B45" s="5" t="n">
        <v>-18441</v>
      </c>
      <c r="C45" s="5" t="n">
        <v>-45960</v>
      </c>
      <c r="D45" s="6" t="n">
        <v>5189</v>
      </c>
    </row>
    <row r="46" spans="1:4">
      <c r="A46" s="3" t="s">
        <v>92</v>
      </c>
    </row>
    <row r="47" spans="1:4">
      <c r="A47" s="4" t="s">
        <v>657</v>
      </c>
      <c r="B47" s="5" t="n">
        <v>9859</v>
      </c>
      <c r="C47" s="5" t="n">
        <v>883</v>
      </c>
      <c r="D47" s="5" t="n">
        <v>6223</v>
      </c>
    </row>
    <row r="48" spans="1:4">
      <c r="A48" s="4" t="s">
        <v>705</v>
      </c>
    </row>
    <row r="49" spans="1:4">
      <c r="A49" s="3" t="s">
        <v>192</v>
      </c>
    </row>
    <row r="50" spans="1:4">
      <c r="A50" s="4" t="s">
        <v>91</v>
      </c>
      <c r="B50" s="5" t="n">
        <v>23323</v>
      </c>
      <c r="C50" s="5" t="n">
        <v>-27013</v>
      </c>
      <c r="D50" s="5" t="n">
        <v>0</v>
      </c>
    </row>
    <row r="51" spans="1:4">
      <c r="A51" s="3" t="s">
        <v>92</v>
      </c>
    </row>
    <row r="52" spans="1:4">
      <c r="A52" s="4" t="s">
        <v>657</v>
      </c>
      <c r="B52" s="6" t="n">
        <v>219</v>
      </c>
      <c r="C52" s="5" t="n">
        <v>45</v>
      </c>
      <c r="D52" s="5" t="n">
        <v>0</v>
      </c>
    </row>
    <row r="53" spans="1:4">
      <c r="A53" s="3" t="s">
        <v>677</v>
      </c>
    </row>
    <row r="54" spans="1:4">
      <c r="A54" s="4" t="s">
        <v>678</v>
      </c>
      <c r="B54" s="4" t="s">
        <v>600</v>
      </c>
    </row>
    <row r="55" spans="1:4">
      <c r="A55" s="4" t="s">
        <v>142</v>
      </c>
    </row>
    <row r="56" spans="1:4">
      <c r="A56" s="3" t="s">
        <v>192</v>
      </c>
    </row>
    <row r="57" spans="1:4">
      <c r="A57" s="4" t="s">
        <v>91</v>
      </c>
      <c r="B57" s="6" t="n">
        <v>-342</v>
      </c>
      <c r="C57" s="5" t="n">
        <v>-1221</v>
      </c>
      <c r="D57" s="5" t="n">
        <v>-557</v>
      </c>
    </row>
    <row r="58" spans="1:4">
      <c r="A58" s="3" t="s">
        <v>92</v>
      </c>
    </row>
    <row r="59" spans="1:4">
      <c r="A59" s="4" t="s">
        <v>657</v>
      </c>
      <c r="B59" s="6" t="n">
        <v>32</v>
      </c>
      <c r="C59" s="6" t="n">
        <v>23</v>
      </c>
      <c r="D59" s="6" t="n">
        <v>1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707</v>
      </c>
    </row>
    <row r="4" spans="1:4">
      <c r="A4" s="4" t="s">
        <v>708</v>
      </c>
      <c r="B4" s="6" t="n">
        <v>9198</v>
      </c>
      <c r="C4" s="6" t="n">
        <v>1059</v>
      </c>
      <c r="D4" s="6" t="n">
        <v>41</v>
      </c>
    </row>
    <row r="5" spans="1:4">
      <c r="A5" s="4" t="s">
        <v>709</v>
      </c>
      <c r="B5" s="5" t="n">
        <v>157</v>
      </c>
      <c r="C5" s="5" t="n">
        <v>108</v>
      </c>
      <c r="D5" s="5" t="n">
        <v>0</v>
      </c>
    </row>
    <row r="6" spans="1:4">
      <c r="A6" s="4" t="s">
        <v>710</v>
      </c>
      <c r="B6" s="5" t="n">
        <v>13899</v>
      </c>
      <c r="C6" s="5" t="n">
        <v>8031</v>
      </c>
      <c r="D6" s="5" t="n">
        <v>1018</v>
      </c>
    </row>
    <row r="7" spans="1:4">
      <c r="A7" s="4" t="s">
        <v>711</v>
      </c>
      <c r="B7" s="5" t="n">
        <v>23254</v>
      </c>
      <c r="C7" s="6" t="n">
        <v>9198</v>
      </c>
      <c r="D7" s="6" t="n">
        <v>1059</v>
      </c>
    </row>
    <row r="8" spans="1:4">
      <c r="A8" s="4" t="s">
        <v>712</v>
      </c>
    </row>
    <row r="9" spans="1:4">
      <c r="A9" s="3" t="s">
        <v>713</v>
      </c>
    </row>
    <row r="10" spans="1:4">
      <c r="A10" s="4" t="s">
        <v>666</v>
      </c>
      <c r="B10" s="5" t="n">
        <v>13900</v>
      </c>
    </row>
    <row r="11" spans="1:4">
      <c r="A11" s="4" t="s">
        <v>714</v>
      </c>
    </row>
    <row r="12" spans="1:4">
      <c r="A12" s="3" t="s">
        <v>713</v>
      </c>
    </row>
    <row r="13" spans="1:4">
      <c r="A13" s="4" t="s">
        <v>715</v>
      </c>
      <c r="B13" s="5" t="n">
        <v>5400</v>
      </c>
    </row>
    <row r="14" spans="1:4">
      <c r="A14" s="4" t="s">
        <v>716</v>
      </c>
    </row>
    <row r="15" spans="1:4">
      <c r="A15" s="3" t="s">
        <v>713</v>
      </c>
    </row>
    <row r="16" spans="1:4">
      <c r="A16" s="4" t="s">
        <v>666</v>
      </c>
      <c r="B16" s="5" t="n">
        <v>26400</v>
      </c>
    </row>
    <row r="17" spans="1:4">
      <c r="A17" s="4" t="s">
        <v>717</v>
      </c>
    </row>
    <row r="18" spans="1:4">
      <c r="A18" s="3" t="s">
        <v>713</v>
      </c>
    </row>
    <row r="19" spans="1:4">
      <c r="A19" s="4" t="s">
        <v>666</v>
      </c>
      <c r="B19" s="6" t="n">
        <v>7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718</v>
      </c>
      <c r="B1" s="2" t="s">
        <v>1</v>
      </c>
    </row>
    <row r="2" spans="1:4">
      <c r="B2" s="2" t="s">
        <v>719</v>
      </c>
      <c r="C2" s="2" t="s">
        <v>316</v>
      </c>
      <c r="D2" s="2" t="s">
        <v>395</v>
      </c>
    </row>
    <row r="3" spans="1:4">
      <c r="A3" s="3" t="s">
        <v>720</v>
      </c>
    </row>
    <row r="4" spans="1:4">
      <c r="A4" s="5" t="n">
        <v>2017</v>
      </c>
      <c r="B4" s="6" t="n">
        <v>6121</v>
      </c>
    </row>
    <row r="5" spans="1:4">
      <c r="A5" s="5" t="n">
        <v>2018</v>
      </c>
      <c r="B5" s="5" t="n">
        <v>6305</v>
      </c>
    </row>
    <row r="6" spans="1:4">
      <c r="A6" s="5" t="n">
        <v>2019</v>
      </c>
      <c r="B6" s="5" t="n">
        <v>6494</v>
      </c>
    </row>
    <row r="7" spans="1:4">
      <c r="A7" s="5" t="n">
        <v>2020</v>
      </c>
      <c r="B7" s="5" t="n">
        <v>2758</v>
      </c>
    </row>
    <row r="8" spans="1:4">
      <c r="A8" s="4" t="s">
        <v>721</v>
      </c>
      <c r="B8" s="5" t="n">
        <v>0</v>
      </c>
    </row>
    <row r="9" spans="1:4">
      <c r="A9" s="4" t="s">
        <v>109</v>
      </c>
      <c r="B9" s="6" t="n">
        <v>21678</v>
      </c>
    </row>
    <row r="10" spans="1:4">
      <c r="A10" s="4" t="s">
        <v>452</v>
      </c>
    </row>
    <row r="11" spans="1:4">
      <c r="A11" s="3" t="s">
        <v>722</v>
      </c>
    </row>
    <row r="12" spans="1:4">
      <c r="A12" s="4" t="s">
        <v>723</v>
      </c>
      <c r="B12" s="5" t="n">
        <v>150000</v>
      </c>
    </row>
    <row r="13" spans="1:4">
      <c r="A13" s="4" t="s">
        <v>724</v>
      </c>
      <c r="B13" s="5" t="n">
        <v>2</v>
      </c>
    </row>
    <row r="14" spans="1:4">
      <c r="A14" s="4" t="s">
        <v>725</v>
      </c>
      <c r="B14" s="5" t="n">
        <v>2</v>
      </c>
    </row>
    <row r="15" spans="1:4">
      <c r="A15" s="4" t="s">
        <v>726</v>
      </c>
      <c r="B15" s="4" t="s">
        <v>334</v>
      </c>
    </row>
    <row r="16" spans="1:4">
      <c r="A16" s="4" t="s">
        <v>705</v>
      </c>
    </row>
    <row r="17" spans="1:4">
      <c r="A17" s="3" t="s">
        <v>722</v>
      </c>
    </row>
    <row r="18" spans="1:4">
      <c r="A18" s="4" t="s">
        <v>723</v>
      </c>
      <c r="B18" s="5" t="n">
        <v>1000</v>
      </c>
    </row>
    <row r="19" spans="1:4">
      <c r="A19" s="4" t="s">
        <v>722</v>
      </c>
    </row>
    <row r="20" spans="1:4">
      <c r="A20" s="3" t="s">
        <v>727</v>
      </c>
    </row>
    <row r="21" spans="1:4">
      <c r="A21" s="4" t="s">
        <v>728</v>
      </c>
      <c r="B21" s="6" t="n">
        <v>6865</v>
      </c>
      <c r="C21" s="6" t="n">
        <v>6522</v>
      </c>
      <c r="D21" s="6" t="n">
        <v>6616</v>
      </c>
    </row>
    <row r="22" spans="1:4">
      <c r="A22" s="4" t="s">
        <v>729</v>
      </c>
      <c r="B22" s="6" t="n">
        <v>244</v>
      </c>
      <c r="C22" s="6" t="n">
        <v>186</v>
      </c>
      <c r="D22"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0</v>
      </c>
      <c r="D2" s="2" t="s">
        <v>78</v>
      </c>
    </row>
    <row r="3" spans="1:4">
      <c r="A3" s="3" t="s">
        <v>99</v>
      </c>
    </row>
    <row r="4" spans="1:4">
      <c r="A4" s="4" t="s">
        <v>93</v>
      </c>
      <c r="B4" s="6" t="n">
        <v>-190669</v>
      </c>
      <c r="C4" s="6" t="n">
        <v>-182219</v>
      </c>
      <c r="D4" s="6" t="n">
        <v>-237038</v>
      </c>
    </row>
    <row r="5" spans="1:4">
      <c r="A5" s="3" t="s">
        <v>100</v>
      </c>
    </row>
    <row r="6" spans="1:4">
      <c r="A6" s="4" t="s">
        <v>101</v>
      </c>
      <c r="B6" s="5" t="n">
        <v>-183</v>
      </c>
      <c r="C6" s="5" t="n">
        <v>12</v>
      </c>
      <c r="D6" s="5" t="n">
        <v>-173</v>
      </c>
    </row>
    <row r="7" spans="1:4">
      <c r="A7" s="4" t="s">
        <v>102</v>
      </c>
      <c r="B7" s="6" t="n">
        <v>-190852</v>
      </c>
      <c r="C7" s="6" t="n">
        <v>-182207</v>
      </c>
      <c r="D7" s="6" t="n">
        <v>-237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21"/>
    <col customWidth="1" max="5" min="5" width="21"/>
    <col customWidth="1" max="6" min="6" width="14"/>
    <col customWidth="1" max="7" min="7" width="21"/>
  </cols>
  <sheetData>
    <row r="1" spans="1:7">
      <c r="A1" s="1" t="s">
        <v>730</v>
      </c>
      <c r="B1" s="2" t="s">
        <v>313</v>
      </c>
      <c r="C1" s="2" t="s">
        <v>731</v>
      </c>
      <c r="D1" s="2" t="s">
        <v>435</v>
      </c>
      <c r="E1" s="2" t="s">
        <v>316</v>
      </c>
      <c r="F1" s="2" t="s">
        <v>732</v>
      </c>
      <c r="G1" s="2" t="s">
        <v>392</v>
      </c>
    </row>
    <row r="2" spans="1:7">
      <c r="A2" s="3" t="s">
        <v>194</v>
      </c>
    </row>
    <row r="3" spans="1:7">
      <c r="A3" s="4" t="s">
        <v>319</v>
      </c>
      <c r="B3" s="9" t="n">
        <v>0.286</v>
      </c>
    </row>
    <row r="4" spans="1:7">
      <c r="A4" s="4" t="s">
        <v>733</v>
      </c>
    </row>
    <row r="5" spans="1:7">
      <c r="A5" s="3" t="s">
        <v>194</v>
      </c>
    </row>
    <row r="6" spans="1:7">
      <c r="A6" s="4" t="s">
        <v>734</v>
      </c>
      <c r="D6" s="6" t="n">
        <v>1000000</v>
      </c>
      <c r="E6" s="7" t="n">
        <v>7.1</v>
      </c>
      <c r="G6" s="6" t="n">
        <v>6900000</v>
      </c>
    </row>
    <row r="7" spans="1:7">
      <c r="A7" s="4" t="s">
        <v>735</v>
      </c>
      <c r="D7" s="6" t="n">
        <v>9500000</v>
      </c>
    </row>
    <row r="8" spans="1:7">
      <c r="A8" s="4" t="s">
        <v>736</v>
      </c>
    </row>
    <row r="9" spans="1:7">
      <c r="A9" s="3" t="s">
        <v>194</v>
      </c>
    </row>
    <row r="10" spans="1:7">
      <c r="A10" s="4" t="s">
        <v>648</v>
      </c>
      <c r="F10" s="4" t="s">
        <v>577</v>
      </c>
    </row>
    <row r="11" spans="1:7">
      <c r="A11" s="4" t="s">
        <v>737</v>
      </c>
      <c r="C11" s="4" t="s">
        <v>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8</v>
      </c>
      <c r="B1" s="2" t="s">
        <v>739</v>
      </c>
      <c r="C1" s="2" t="s">
        <v>314</v>
      </c>
      <c r="D1" s="2" t="s">
        <v>435</v>
      </c>
      <c r="E1" s="2" t="s">
        <v>316</v>
      </c>
      <c r="F1" s="2" t="s">
        <v>395</v>
      </c>
      <c r="G1" s="2" t="s">
        <v>740</v>
      </c>
    </row>
    <row r="2" spans="1:7">
      <c r="A2" s="3" t="s">
        <v>196</v>
      </c>
    </row>
    <row r="3" spans="1:7">
      <c r="A3" s="4" t="s">
        <v>741</v>
      </c>
      <c r="C3" s="6" t="n">
        <v>393000</v>
      </c>
    </row>
    <row r="4" spans="1:7">
      <c r="A4" s="4" t="s">
        <v>742</v>
      </c>
      <c r="B4" s="9" t="n">
        <v>0.286</v>
      </c>
    </row>
    <row r="5" spans="1:7">
      <c r="A5" s="3" t="s">
        <v>743</v>
      </c>
    </row>
    <row r="6" spans="1:7">
      <c r="A6" s="4" t="s">
        <v>32</v>
      </c>
      <c r="B6" s="6" t="n">
        <v>277541</v>
      </c>
      <c r="D6" s="6" t="n">
        <v>344709</v>
      </c>
      <c r="E6" s="6" t="n">
        <v>112707</v>
      </c>
      <c r="F6" s="6" t="n">
        <v>89215</v>
      </c>
      <c r="G6" s="6" t="n">
        <v>0</v>
      </c>
    </row>
    <row r="7" spans="1:7">
      <c r="A7" s="4" t="s">
        <v>744</v>
      </c>
      <c r="B7" s="5" t="n">
        <v>115129</v>
      </c>
      <c r="D7" s="5" t="n">
        <v>91565</v>
      </c>
      <c r="E7" s="5" t="n">
        <v>42860</v>
      </c>
    </row>
    <row r="8" spans="1:7">
      <c r="A8" s="4" t="s">
        <v>144</v>
      </c>
      <c r="B8" s="5" t="n">
        <v>125</v>
      </c>
      <c r="D8" s="5" t="n">
        <v>646</v>
      </c>
      <c r="E8" s="5" t="n">
        <v>1922</v>
      </c>
    </row>
    <row r="9" spans="1:7">
      <c r="A9" s="4" t="s">
        <v>745</v>
      </c>
      <c r="B9" s="5" t="n">
        <v>16983</v>
      </c>
    </row>
    <row r="10" spans="1:7">
      <c r="A10" s="4" t="s">
        <v>746</v>
      </c>
      <c r="B10" s="5" t="n">
        <v>3172</v>
      </c>
    </row>
    <row r="11" spans="1:7">
      <c r="A11" s="4" t="s">
        <v>38</v>
      </c>
      <c r="B11" s="5" t="n">
        <v>14328</v>
      </c>
      <c r="D11" s="5" t="n">
        <v>12220</v>
      </c>
      <c r="E11" s="5" t="n">
        <v>10005</v>
      </c>
    </row>
    <row r="12" spans="1:7">
      <c r="A12" s="4" t="s">
        <v>40</v>
      </c>
      <c r="B12" s="5" t="n">
        <v>9580</v>
      </c>
      <c r="D12" s="5" t="n">
        <v>8460</v>
      </c>
      <c r="E12" s="5" t="n">
        <v>9873</v>
      </c>
    </row>
    <row r="13" spans="1:7">
      <c r="A13" s="4" t="s">
        <v>747</v>
      </c>
      <c r="B13" s="5" t="n">
        <v>-22342</v>
      </c>
    </row>
    <row r="14" spans="1:7">
      <c r="A14" s="4" t="s">
        <v>51</v>
      </c>
      <c r="B14" s="5" t="n">
        <v>-6694</v>
      </c>
      <c r="D14" s="6" t="n">
        <v>-152</v>
      </c>
      <c r="E14" s="5" t="n">
        <v>-144</v>
      </c>
    </row>
    <row r="15" spans="1:7">
      <c r="A15" s="4" t="s">
        <v>748</v>
      </c>
      <c r="B15" s="5" t="n">
        <v>-4944</v>
      </c>
    </row>
    <row r="16" spans="1:7">
      <c r="A16" s="4" t="s">
        <v>749</v>
      </c>
      <c r="B16" s="6" t="n">
        <v>402878</v>
      </c>
    </row>
    <row r="17" spans="1:7">
      <c r="A17" s="4" t="s">
        <v>750</v>
      </c>
    </row>
    <row r="18" spans="1:7">
      <c r="A18" s="3" t="s">
        <v>743</v>
      </c>
    </row>
    <row r="19" spans="1:7">
      <c r="A19" s="4" t="s">
        <v>751</v>
      </c>
      <c r="D19" s="4" t="s">
        <v>610</v>
      </c>
    </row>
    <row r="20" spans="1:7">
      <c r="A20" s="4" t="s">
        <v>752</v>
      </c>
    </row>
    <row r="21" spans="1:7">
      <c r="A21" s="3" t="s">
        <v>196</v>
      </c>
    </row>
    <row r="22" spans="1:7">
      <c r="A22" s="4" t="s">
        <v>753</v>
      </c>
      <c r="D22" s="6" t="n">
        <v>100</v>
      </c>
      <c r="E22" s="5" t="n">
        <v>400</v>
      </c>
    </row>
    <row r="23" spans="1:7">
      <c r="A23" s="4" t="s">
        <v>754</v>
      </c>
      <c r="D23" s="6" t="n">
        <v>100</v>
      </c>
      <c r="E23"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5</v>
      </c>
      <c r="B1" s="2" t="s">
        <v>313</v>
      </c>
      <c r="C1" s="2" t="s">
        <v>2</v>
      </c>
      <c r="D1" s="2" t="s">
        <v>756</v>
      </c>
      <c r="E1" s="2" t="s">
        <v>4</v>
      </c>
      <c r="F1" s="2" t="s">
        <v>757</v>
      </c>
      <c r="G1" s="2" t="s">
        <v>30</v>
      </c>
      <c r="H1" s="2" t="s">
        <v>758</v>
      </c>
      <c r="I1" s="2" t="s">
        <v>759</v>
      </c>
      <c r="J1" s="2" t="s">
        <v>760</v>
      </c>
      <c r="K1" s="2" t="s">
        <v>2</v>
      </c>
      <c r="L1" s="2" t="s">
        <v>30</v>
      </c>
      <c r="M1" s="2" t="s">
        <v>78</v>
      </c>
    </row>
    <row r="2" spans="1:13">
      <c r="A2" s="3" t="s">
        <v>198</v>
      </c>
    </row>
    <row r="3" spans="1:13">
      <c r="A3" s="4" t="s">
        <v>761</v>
      </c>
      <c r="B3" s="5" t="n">
        <v>32260105</v>
      </c>
    </row>
    <row r="4" spans="1:13">
      <c r="A4" s="4" t="s">
        <v>82</v>
      </c>
      <c r="C4" s="6" t="n">
        <v>5692</v>
      </c>
      <c r="D4" s="6" t="n">
        <v>19075</v>
      </c>
      <c r="E4" s="6" t="n">
        <v>5471</v>
      </c>
      <c r="F4" s="6" t="n">
        <v>18410</v>
      </c>
      <c r="G4" s="6" t="n">
        <v>3893</v>
      </c>
      <c r="H4" s="6" t="n">
        <v>10698</v>
      </c>
      <c r="I4" s="6" t="n">
        <v>7134</v>
      </c>
      <c r="J4" s="6" t="n">
        <v>20401</v>
      </c>
      <c r="K4" s="6" t="n">
        <v>48648</v>
      </c>
      <c r="L4" s="6" t="n">
        <v>42126</v>
      </c>
      <c r="M4" s="6" t="n">
        <v>11688</v>
      </c>
    </row>
    <row r="5" spans="1:13">
      <c r="A5" s="4" t="s">
        <v>762</v>
      </c>
      <c r="C5" s="5" t="n">
        <v>63526</v>
      </c>
      <c r="D5" s="5" t="n">
        <v>52569</v>
      </c>
      <c r="E5" s="5" t="n">
        <v>52968</v>
      </c>
      <c r="F5" s="5" t="n">
        <v>60052</v>
      </c>
      <c r="G5" s="5" t="n">
        <v>59667</v>
      </c>
      <c r="H5" s="5" t="n">
        <v>53793</v>
      </c>
      <c r="I5" s="5" t="n">
        <v>52427</v>
      </c>
      <c r="J5" s="5" t="n">
        <v>58138</v>
      </c>
      <c r="K5" s="5" t="n">
        <v>229115</v>
      </c>
      <c r="L5" s="5" t="n">
        <v>224025</v>
      </c>
      <c r="M5" s="5" t="n">
        <v>244227</v>
      </c>
    </row>
    <row r="6" spans="1:13">
      <c r="A6" s="4" t="s">
        <v>88</v>
      </c>
      <c r="C6" s="5" t="n">
        <v>-57834</v>
      </c>
      <c r="D6" s="5" t="n">
        <v>-33494</v>
      </c>
      <c r="E6" s="5" t="n">
        <v>-47497</v>
      </c>
      <c r="F6" s="5" t="n">
        <v>-41642</v>
      </c>
      <c r="G6" s="5" t="n">
        <v>-55774</v>
      </c>
      <c r="H6" s="5" t="n">
        <v>-43095</v>
      </c>
      <c r="I6" s="5" t="n">
        <v>-45293</v>
      </c>
      <c r="J6" s="5" t="n">
        <v>-37737</v>
      </c>
      <c r="K6" s="5" t="n">
        <v>-180467</v>
      </c>
      <c r="L6" s="5" t="n">
        <v>-181899</v>
      </c>
      <c r="M6" s="5" t="n">
        <v>-232539</v>
      </c>
    </row>
    <row r="7" spans="1:13">
      <c r="A7" s="4" t="s">
        <v>93</v>
      </c>
      <c r="C7" s="6" t="n">
        <v>-67332</v>
      </c>
      <c r="D7" s="6" t="n">
        <v>-33962</v>
      </c>
      <c r="E7" s="6" t="n">
        <v>-47225</v>
      </c>
      <c r="F7" s="6" t="n">
        <v>-42150</v>
      </c>
      <c r="G7" s="6" t="n">
        <v>-44828</v>
      </c>
      <c r="H7" s="6" t="n">
        <v>-47314</v>
      </c>
      <c r="I7" s="6" t="n">
        <v>-47603</v>
      </c>
      <c r="J7" s="6" t="n">
        <v>-42474</v>
      </c>
      <c r="K7" s="6" t="n">
        <v>-190669</v>
      </c>
      <c r="L7" s="6" t="n">
        <v>-182219</v>
      </c>
      <c r="M7" s="6" t="n">
        <v>-237038</v>
      </c>
    </row>
    <row r="8" spans="1:13">
      <c r="A8" s="4" t="s">
        <v>96</v>
      </c>
      <c r="C8" s="8" t="n">
        <v>-1.36</v>
      </c>
      <c r="D8" s="8" t="n">
        <v>-0.73</v>
      </c>
      <c r="E8" s="8" t="n">
        <v>-1.06</v>
      </c>
      <c r="F8" s="8" t="n">
        <v>-1.1</v>
      </c>
      <c r="G8" s="8" t="n">
        <v>-1.23</v>
      </c>
      <c r="H8" s="8" t="n">
        <v>-1.4</v>
      </c>
      <c r="I8" s="8" t="n">
        <v>-1.42</v>
      </c>
      <c r="J8" s="8" t="n">
        <v>-1.29</v>
      </c>
      <c r="K8" s="8" t="n">
        <v>-4.26</v>
      </c>
      <c r="L8" s="8" t="n">
        <v>-5.34</v>
      </c>
      <c r="M8" s="8" t="n">
        <v>-7.46</v>
      </c>
    </row>
    <row r="9" spans="1:13">
      <c r="A9" s="4" t="s">
        <v>763</v>
      </c>
      <c r="G9" s="6" t="n">
        <v>10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23"/>
    <col customWidth="1" max="7" min="7" width="11"/>
  </cols>
  <sheetData>
    <row r="1" spans="1:7">
      <c r="A1" s="1" t="s">
        <v>103</v>
      </c>
      <c r="B1" s="2" t="s">
        <v>104</v>
      </c>
      <c r="C1" s="2" t="s">
        <v>105</v>
      </c>
      <c r="D1" s="2" t="s">
        <v>106</v>
      </c>
      <c r="E1" s="2" t="s">
        <v>107</v>
      </c>
      <c r="F1" s="2" t="s">
        <v>108</v>
      </c>
      <c r="G1" s="2" t="s">
        <v>109</v>
      </c>
    </row>
    <row r="2" spans="1:7">
      <c r="A2" s="4" t="s">
        <v>110</v>
      </c>
      <c r="F2" s="6" t="n">
        <v>-17035</v>
      </c>
      <c r="G2" s="6" t="n">
        <v>-17035</v>
      </c>
    </row>
    <row r="3" spans="1:7">
      <c r="A3" s="3" t="s">
        <v>111</v>
      </c>
    </row>
    <row r="4" spans="1:7">
      <c r="A4" s="4" t="s">
        <v>112</v>
      </c>
      <c r="C4" s="6" t="n">
        <v>402787</v>
      </c>
      <c r="D4" s="6" t="n">
        <v>91</v>
      </c>
      <c r="F4" s="5" t="n">
        <v>-402878</v>
      </c>
    </row>
    <row r="5" spans="1:7">
      <c r="A5" s="4" t="s">
        <v>113</v>
      </c>
      <c r="B5" s="5" t="n">
        <v>32260105</v>
      </c>
    </row>
    <row r="6" spans="1:7">
      <c r="A6" s="4" t="s">
        <v>114</v>
      </c>
      <c r="F6" s="5" t="n">
        <v>277541</v>
      </c>
      <c r="G6" s="5" t="n">
        <v>277541</v>
      </c>
    </row>
    <row r="7" spans="1:7">
      <c r="A7" s="4" t="s">
        <v>115</v>
      </c>
      <c r="F7" s="5" t="n">
        <v>222934</v>
      </c>
      <c r="G7" s="5" t="n">
        <v>222934</v>
      </c>
    </row>
    <row r="8" spans="1:7">
      <c r="A8" s="4" t="s">
        <v>116</v>
      </c>
      <c r="C8" s="5" t="n">
        <v>26315</v>
      </c>
      <c r="F8" s="5" t="n">
        <v>17139</v>
      </c>
      <c r="G8" s="5" t="n">
        <v>43454</v>
      </c>
    </row>
    <row r="9" spans="1:7">
      <c r="A9" s="4" t="s">
        <v>117</v>
      </c>
      <c r="B9" s="5" t="n">
        <v>-31285</v>
      </c>
    </row>
    <row r="10" spans="1:7">
      <c r="A10" s="4" t="s">
        <v>118</v>
      </c>
      <c r="C10" s="5" t="n">
        <v>-178</v>
      </c>
      <c r="G10" s="5" t="n">
        <v>-178</v>
      </c>
    </row>
    <row r="11" spans="1:7">
      <c r="A11" s="4" t="s">
        <v>119</v>
      </c>
      <c r="B11" s="5" t="n">
        <v>-7737</v>
      </c>
    </row>
    <row r="12" spans="1:7">
      <c r="A12" s="4" t="s">
        <v>120</v>
      </c>
      <c r="C12" s="5" t="n">
        <v>282</v>
      </c>
      <c r="G12" s="5" t="n">
        <v>282</v>
      </c>
    </row>
    <row r="13" spans="1:7">
      <c r="A13" s="4" t="s">
        <v>101</v>
      </c>
      <c r="D13" s="5" t="n">
        <v>-173</v>
      </c>
      <c r="G13" s="5" t="n">
        <v>-173</v>
      </c>
    </row>
    <row r="14" spans="1:7">
      <c r="A14" s="4" t="s">
        <v>93</v>
      </c>
      <c r="E14" s="6" t="n">
        <v>-139337</v>
      </c>
      <c r="F14" s="6" t="n">
        <v>-97701</v>
      </c>
      <c r="G14" s="5" t="n">
        <v>-237038</v>
      </c>
    </row>
    <row r="15" spans="1:7">
      <c r="A15" s="4" t="s">
        <v>121</v>
      </c>
      <c r="C15" s="5" t="n">
        <v>429206</v>
      </c>
      <c r="D15" s="5" t="n">
        <v>-82</v>
      </c>
      <c r="E15" s="5" t="n">
        <v>-139337</v>
      </c>
      <c r="G15" s="5" t="n">
        <v>289787</v>
      </c>
    </row>
    <row r="16" spans="1:7">
      <c r="A16" s="4" t="s">
        <v>122</v>
      </c>
      <c r="B16" s="5" t="n">
        <v>32221083</v>
      </c>
    </row>
    <row r="17" spans="1:7">
      <c r="A17" s="3" t="s">
        <v>111</v>
      </c>
    </row>
    <row r="18" spans="1:7">
      <c r="A18" s="4" t="s">
        <v>123</v>
      </c>
      <c r="C18" s="5" t="n">
        <v>79017</v>
      </c>
      <c r="G18" s="5" t="n">
        <v>79017</v>
      </c>
    </row>
    <row r="19" spans="1:7">
      <c r="A19" s="4" t="s">
        <v>124</v>
      </c>
      <c r="B19" s="5" t="n">
        <v>5490013</v>
      </c>
    </row>
    <row r="20" spans="1:7">
      <c r="A20" s="4" t="s">
        <v>125</v>
      </c>
      <c r="C20" s="5" t="n">
        <v>3124</v>
      </c>
      <c r="G20" s="5" t="n">
        <v>3124</v>
      </c>
    </row>
    <row r="21" spans="1:7">
      <c r="A21" s="4" t="s">
        <v>126</v>
      </c>
      <c r="B21" s="5" t="n">
        <v>250209</v>
      </c>
    </row>
    <row r="22" spans="1:7">
      <c r="A22" s="4" t="s">
        <v>116</v>
      </c>
      <c r="C22" s="5" t="n">
        <v>54175</v>
      </c>
      <c r="G22" s="5" t="n">
        <v>54175</v>
      </c>
    </row>
    <row r="23" spans="1:7">
      <c r="A23" s="4" t="s">
        <v>127</v>
      </c>
      <c r="B23" s="5" t="n">
        <v>71365</v>
      </c>
    </row>
    <row r="24" spans="1:7">
      <c r="A24" s="4" t="s">
        <v>118</v>
      </c>
      <c r="C24" s="5" t="n">
        <v>-756</v>
      </c>
      <c r="G24" s="5" t="n">
        <v>-756</v>
      </c>
    </row>
    <row r="25" spans="1:7">
      <c r="A25" s="4" t="s">
        <v>119</v>
      </c>
      <c r="B25" s="5" t="n">
        <v>-51534</v>
      </c>
    </row>
    <row r="26" spans="1:7">
      <c r="A26" s="4" t="s">
        <v>120</v>
      </c>
      <c r="C26" s="5" t="n">
        <v>-75</v>
      </c>
      <c r="G26" s="5" t="n">
        <v>-75</v>
      </c>
    </row>
    <row r="27" spans="1:7">
      <c r="A27" s="4" t="s">
        <v>101</v>
      </c>
      <c r="D27" s="5" t="n">
        <v>12</v>
      </c>
      <c r="G27" s="5" t="n">
        <v>12</v>
      </c>
    </row>
    <row r="28" spans="1:7">
      <c r="A28" s="4" t="s">
        <v>93</v>
      </c>
      <c r="E28" s="5" t="n">
        <v>-182219</v>
      </c>
      <c r="G28" s="5" t="n">
        <v>-182219</v>
      </c>
    </row>
    <row r="29" spans="1:7">
      <c r="A29" s="4" t="s">
        <v>128</v>
      </c>
      <c r="C29" s="5" t="n">
        <v>564691</v>
      </c>
      <c r="D29" s="5" t="n">
        <v>-70</v>
      </c>
      <c r="E29" s="5" t="n">
        <v>-321556</v>
      </c>
      <c r="G29" s="6" t="n">
        <v>243065</v>
      </c>
    </row>
    <row r="30" spans="1:7">
      <c r="A30" s="4" t="s">
        <v>129</v>
      </c>
      <c r="B30" s="5" t="n">
        <v>37981136</v>
      </c>
      <c r="G30" s="5" t="n">
        <v>37981000</v>
      </c>
    </row>
    <row r="31" spans="1:7">
      <c r="A31" s="3" t="s">
        <v>111</v>
      </c>
    </row>
    <row r="32" spans="1:7">
      <c r="A32" s="4" t="s">
        <v>123</v>
      </c>
      <c r="B32" s="6" t="n">
        <v>1</v>
      </c>
      <c r="C32" s="5" t="n">
        <v>253027</v>
      </c>
      <c r="G32" s="6" t="n">
        <v>253028</v>
      </c>
    </row>
    <row r="33" spans="1:7">
      <c r="A33" s="4" t="s">
        <v>124</v>
      </c>
      <c r="B33" s="5" t="n">
        <v>11978261</v>
      </c>
    </row>
    <row r="34" spans="1:7">
      <c r="A34" s="4" t="s">
        <v>125</v>
      </c>
      <c r="C34" s="5" t="n">
        <v>3172</v>
      </c>
      <c r="G34" s="5" t="n">
        <v>3172</v>
      </c>
    </row>
    <row r="35" spans="1:7">
      <c r="A35" s="4" t="s">
        <v>126</v>
      </c>
      <c r="B35" s="5" t="n">
        <v>244587</v>
      </c>
    </row>
    <row r="36" spans="1:7">
      <c r="A36" s="4" t="s">
        <v>116</v>
      </c>
      <c r="C36" s="5" t="n">
        <v>41290</v>
      </c>
      <c r="G36" s="5" t="n">
        <v>41290</v>
      </c>
    </row>
    <row r="37" spans="1:7">
      <c r="A37" s="4" t="s">
        <v>127</v>
      </c>
      <c r="B37" s="5" t="n">
        <v>2465713</v>
      </c>
    </row>
    <row r="38" spans="1:7">
      <c r="A38" s="4" t="s">
        <v>130</v>
      </c>
      <c r="C38" s="5" t="n">
        <v>4378</v>
      </c>
      <c r="G38" s="5" t="n">
        <v>4378</v>
      </c>
    </row>
    <row r="39" spans="1:7">
      <c r="A39" s="4" t="s">
        <v>131</v>
      </c>
      <c r="B39" s="5" t="n">
        <v>197328</v>
      </c>
    </row>
    <row r="40" spans="1:7">
      <c r="A40" s="4" t="s">
        <v>118</v>
      </c>
      <c r="C40" s="5" t="n">
        <v>-3871</v>
      </c>
      <c r="G40" s="5" t="n">
        <v>-3871</v>
      </c>
    </row>
    <row r="41" spans="1:7">
      <c r="A41" s="4" t="s">
        <v>119</v>
      </c>
      <c r="B41" s="5" t="n">
        <v>-34182</v>
      </c>
    </row>
    <row r="42" spans="1:7">
      <c r="A42" s="4" t="s">
        <v>120</v>
      </c>
      <c r="C42" s="5" t="n">
        <v>21</v>
      </c>
      <c r="G42" s="5" t="n">
        <v>21</v>
      </c>
    </row>
    <row r="43" spans="1:7">
      <c r="A43" s="4" t="s">
        <v>101</v>
      </c>
      <c r="D43" s="5" t="n">
        <v>-183</v>
      </c>
      <c r="G43" s="5" t="n">
        <v>-183</v>
      </c>
    </row>
    <row r="44" spans="1:7">
      <c r="A44" s="4" t="s">
        <v>93</v>
      </c>
      <c r="E44" s="5" t="n">
        <v>-190669</v>
      </c>
      <c r="G44" s="5" t="n">
        <v>-190669</v>
      </c>
    </row>
    <row r="45" spans="1:7">
      <c r="A45" s="4" t="s">
        <v>132</v>
      </c>
      <c r="B45" s="6" t="n">
        <v>1</v>
      </c>
      <c r="C45" s="6" t="n">
        <v>862708</v>
      </c>
      <c r="D45" s="6" t="n">
        <v>-253</v>
      </c>
      <c r="E45" s="6" t="n">
        <v>-512225</v>
      </c>
      <c r="G45" s="6" t="n">
        <v>350231</v>
      </c>
    </row>
    <row r="46" spans="1:7">
      <c r="A46" s="4" t="s">
        <v>133</v>
      </c>
      <c r="B46" s="5" t="n">
        <v>52832843</v>
      </c>
      <c r="G46" s="5" t="n">
        <v>528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8</v>
      </c>
    </row>
    <row r="3" spans="1:4">
      <c r="A3" s="3" t="s">
        <v>135</v>
      </c>
    </row>
    <row r="4" spans="1:4">
      <c r="A4" s="4" t="s">
        <v>93</v>
      </c>
      <c r="B4" s="6" t="n">
        <v>-190669</v>
      </c>
      <c r="C4" s="6" t="n">
        <v>-182219</v>
      </c>
      <c r="D4" s="6" t="n">
        <v>-237038</v>
      </c>
    </row>
    <row r="5" spans="1:4">
      <c r="A5" s="3" t="s">
        <v>136</v>
      </c>
    </row>
    <row r="6" spans="1:4">
      <c r="A6" s="4" t="s">
        <v>137</v>
      </c>
      <c r="B6" s="5" t="n">
        <v>3119</v>
      </c>
      <c r="C6" s="5" t="n">
        <v>2989</v>
      </c>
      <c r="D6" s="5" t="n">
        <v>3274</v>
      </c>
    </row>
    <row r="7" spans="1:4">
      <c r="A7" s="4" t="s">
        <v>138</v>
      </c>
      <c r="B7" s="5" t="n">
        <v>41169</v>
      </c>
      <c r="C7" s="5" t="n">
        <v>54050</v>
      </c>
      <c r="D7" s="5" t="n">
        <v>43234</v>
      </c>
    </row>
    <row r="8" spans="1:4">
      <c r="A8" s="4" t="s">
        <v>139</v>
      </c>
      <c r="B8" s="5" t="n">
        <v>303</v>
      </c>
      <c r="C8" s="5" t="n">
        <v>2096</v>
      </c>
      <c r="D8" s="5" t="n">
        <v>2887</v>
      </c>
    </row>
    <row r="9" spans="1:4">
      <c r="A9" s="4" t="s">
        <v>140</v>
      </c>
      <c r="B9" s="5" t="n">
        <v>-21</v>
      </c>
      <c r="C9" s="5" t="n">
        <v>75</v>
      </c>
      <c r="D9" s="5" t="n">
        <v>-282</v>
      </c>
    </row>
    <row r="10" spans="1:4">
      <c r="A10" s="4" t="s">
        <v>141</v>
      </c>
      <c r="B10" s="5" t="n">
        <v>0</v>
      </c>
      <c r="C10" s="5" t="n">
        <v>-8000</v>
      </c>
      <c r="D10" s="5" t="n">
        <v>0</v>
      </c>
    </row>
    <row r="11" spans="1:4">
      <c r="A11" s="4" t="s">
        <v>142</v>
      </c>
      <c r="B11" s="5" t="n">
        <v>182</v>
      </c>
      <c r="C11" s="5" t="n">
        <v>-65</v>
      </c>
      <c r="D11" s="5" t="n">
        <v>0</v>
      </c>
    </row>
    <row r="12" spans="1:4">
      <c r="A12" s="3" t="s">
        <v>143</v>
      </c>
    </row>
    <row r="13" spans="1:4">
      <c r="A13" s="4" t="s">
        <v>144</v>
      </c>
      <c r="B13" s="5" t="n">
        <v>1276</v>
      </c>
      <c r="C13" s="5" t="n">
        <v>-1633</v>
      </c>
      <c r="D13" s="5" t="n">
        <v>-90</v>
      </c>
    </row>
    <row r="14" spans="1:4">
      <c r="A14" s="4" t="s">
        <v>35</v>
      </c>
      <c r="B14" s="5" t="n">
        <v>26156</v>
      </c>
      <c r="C14" s="5" t="n">
        <v>-33392</v>
      </c>
      <c r="D14" s="5" t="n">
        <v>-906</v>
      </c>
    </row>
    <row r="15" spans="1:4">
      <c r="A15" s="4" t="s">
        <v>145</v>
      </c>
      <c r="B15" s="5" t="n">
        <v>0</v>
      </c>
      <c r="C15" s="5" t="n">
        <v>0</v>
      </c>
      <c r="D15" s="5" t="n">
        <v>14635</v>
      </c>
    </row>
    <row r="16" spans="1:4">
      <c r="A16" s="4" t="s">
        <v>36</v>
      </c>
      <c r="B16" s="5" t="n">
        <v>9522</v>
      </c>
      <c r="C16" s="5" t="n">
        <v>-12764</v>
      </c>
      <c r="D16" s="5" t="n">
        <v>0</v>
      </c>
    </row>
    <row r="17" spans="1:4">
      <c r="A17" s="4" t="s">
        <v>37</v>
      </c>
      <c r="B17" s="5" t="n">
        <v>2710</v>
      </c>
      <c r="C17" s="5" t="n">
        <v>963</v>
      </c>
      <c r="D17" s="5" t="n">
        <v>-2878</v>
      </c>
    </row>
    <row r="18" spans="1:4">
      <c r="A18" s="4" t="s">
        <v>38</v>
      </c>
      <c r="B18" s="5" t="n">
        <v>-3182</v>
      </c>
      <c r="C18" s="5" t="n">
        <v>1030</v>
      </c>
      <c r="D18" s="5" t="n">
        <v>-6628</v>
      </c>
    </row>
    <row r="19" spans="1:4">
      <c r="A19" s="4" t="s">
        <v>44</v>
      </c>
      <c r="B19" s="5" t="n">
        <v>184</v>
      </c>
      <c r="C19" s="5" t="n">
        <v>-572</v>
      </c>
      <c r="D19" s="5" t="n">
        <v>-211</v>
      </c>
    </row>
    <row r="20" spans="1:4">
      <c r="A20" s="4" t="s">
        <v>47</v>
      </c>
      <c r="B20" s="5" t="n">
        <v>-16436</v>
      </c>
      <c r="C20" s="5" t="n">
        <v>8717</v>
      </c>
      <c r="D20" s="5" t="n">
        <v>3917</v>
      </c>
    </row>
    <row r="21" spans="1:4">
      <c r="A21" s="4" t="s">
        <v>146</v>
      </c>
      <c r="B21" s="5" t="n">
        <v>17192</v>
      </c>
      <c r="C21" s="5" t="n">
        <v>-1039</v>
      </c>
      <c r="D21" s="5" t="n">
        <v>11680</v>
      </c>
    </row>
    <row r="22" spans="1:4">
      <c r="A22" s="4" t="s">
        <v>54</v>
      </c>
      <c r="B22" s="5" t="n">
        <v>-632</v>
      </c>
      <c r="C22" s="5" t="n">
        <v>-552</v>
      </c>
      <c r="D22" s="5" t="n">
        <v>376</v>
      </c>
    </row>
    <row r="23" spans="1:4">
      <c r="A23" s="4" t="s">
        <v>147</v>
      </c>
      <c r="B23" s="5" t="n">
        <v>0</v>
      </c>
      <c r="C23" s="5" t="n">
        <v>0</v>
      </c>
      <c r="D23" s="5" t="n">
        <v>0</v>
      </c>
    </row>
    <row r="24" spans="1:4">
      <c r="A24" s="4" t="s">
        <v>51</v>
      </c>
      <c r="B24" s="5" t="n">
        <v>448</v>
      </c>
      <c r="C24" s="5" t="n">
        <v>295</v>
      </c>
      <c r="D24" s="5" t="n">
        <v>-7991</v>
      </c>
    </row>
    <row r="25" spans="1:4">
      <c r="A25" s="4" t="s">
        <v>55</v>
      </c>
      <c r="B25" s="5" t="n">
        <v>9690</v>
      </c>
      <c r="C25" s="5" t="n">
        <v>1164</v>
      </c>
      <c r="D25" s="5" t="n">
        <v>866</v>
      </c>
    </row>
    <row r="26" spans="1:4">
      <c r="A26" s="4" t="s">
        <v>148</v>
      </c>
      <c r="B26" s="5" t="n">
        <v>-98989</v>
      </c>
      <c r="C26" s="5" t="n">
        <v>-168857</v>
      </c>
      <c r="D26" s="5" t="n">
        <v>-175155</v>
      </c>
    </row>
    <row r="27" spans="1:4">
      <c r="A27" s="3" t="s">
        <v>149</v>
      </c>
    </row>
    <row r="28" spans="1:4">
      <c r="A28" s="4" t="s">
        <v>150</v>
      </c>
      <c r="B28" s="5" t="n">
        <v>0</v>
      </c>
      <c r="C28" s="5" t="n">
        <v>0</v>
      </c>
      <c r="D28" s="5" t="n">
        <v>-833</v>
      </c>
    </row>
    <row r="29" spans="1:4">
      <c r="A29" s="4" t="s">
        <v>151</v>
      </c>
      <c r="B29" s="5" t="n">
        <v>-2135</v>
      </c>
      <c r="C29" s="5" t="n">
        <v>-2647</v>
      </c>
      <c r="D29" s="5" t="n">
        <v>-3107</v>
      </c>
    </row>
    <row r="30" spans="1:4">
      <c r="A30" s="4" t="s">
        <v>152</v>
      </c>
      <c r="B30" s="5" t="n">
        <v>-237567</v>
      </c>
      <c r="C30" s="5" t="n">
        <v>-73011</v>
      </c>
      <c r="D30" s="5" t="n">
        <v>-168893</v>
      </c>
    </row>
    <row r="31" spans="1:4">
      <c r="A31" s="4" t="s">
        <v>153</v>
      </c>
      <c r="B31" s="5" t="n">
        <v>91467</v>
      </c>
      <c r="C31" s="5" t="n">
        <v>186697</v>
      </c>
      <c r="D31" s="5" t="n">
        <v>65564</v>
      </c>
    </row>
    <row r="32" spans="1:4">
      <c r="A32" s="4" t="s">
        <v>154</v>
      </c>
      <c r="B32" s="5" t="n">
        <v>0</v>
      </c>
      <c r="C32" s="5" t="n">
        <v>0</v>
      </c>
      <c r="D32" s="5" t="n">
        <v>878</v>
      </c>
    </row>
    <row r="33" spans="1:4">
      <c r="A33" s="4" t="s">
        <v>155</v>
      </c>
      <c r="B33" s="5" t="n">
        <v>0</v>
      </c>
      <c r="C33" s="5" t="n">
        <v>0</v>
      </c>
      <c r="D33" s="5" t="n">
        <v>140</v>
      </c>
    </row>
    <row r="34" spans="1:4">
      <c r="A34" s="4" t="s">
        <v>156</v>
      </c>
      <c r="B34" s="5" t="n">
        <v>-148235</v>
      </c>
      <c r="C34" s="5" t="n">
        <v>111039</v>
      </c>
      <c r="D34" s="5" t="n">
        <v>-106251</v>
      </c>
    </row>
    <row r="35" spans="1:4">
      <c r="A35" s="3" t="s">
        <v>157</v>
      </c>
    </row>
    <row r="36" spans="1:4">
      <c r="A36" s="4" t="s">
        <v>158</v>
      </c>
      <c r="B36" s="5" t="n">
        <v>253028</v>
      </c>
      <c r="C36" s="5" t="n">
        <v>79017</v>
      </c>
      <c r="D36" s="5" t="n">
        <v>0</v>
      </c>
    </row>
    <row r="37" spans="1:4">
      <c r="A37" s="4" t="s">
        <v>159</v>
      </c>
      <c r="B37" s="5" t="n">
        <v>222498</v>
      </c>
      <c r="C37" s="5" t="n">
        <v>0</v>
      </c>
      <c r="D37" s="5" t="n">
        <v>0</v>
      </c>
    </row>
    <row r="38" spans="1:4">
      <c r="A38" s="4" t="s">
        <v>125</v>
      </c>
      <c r="B38" s="5" t="n">
        <v>3172</v>
      </c>
      <c r="C38" s="5" t="n">
        <v>3124</v>
      </c>
      <c r="D38" s="5" t="n">
        <v>0</v>
      </c>
    </row>
    <row r="39" spans="1:4">
      <c r="A39" s="4" t="s">
        <v>160</v>
      </c>
      <c r="B39" s="5" t="n">
        <v>4378</v>
      </c>
      <c r="C39" s="5" t="n">
        <v>0</v>
      </c>
      <c r="D39" s="5" t="n">
        <v>0</v>
      </c>
    </row>
    <row r="40" spans="1:4">
      <c r="A40" s="4" t="s">
        <v>140</v>
      </c>
      <c r="B40" s="5" t="n">
        <v>21</v>
      </c>
      <c r="C40" s="5" t="n">
        <v>-75</v>
      </c>
      <c r="D40" s="5" t="n">
        <v>282</v>
      </c>
    </row>
    <row r="41" spans="1:4">
      <c r="A41" s="4" t="s">
        <v>118</v>
      </c>
      <c r="B41" s="5" t="n">
        <v>-3871</v>
      </c>
      <c r="C41" s="5" t="n">
        <v>-756</v>
      </c>
      <c r="D41" s="5" t="n">
        <v>-178</v>
      </c>
    </row>
    <row r="42" spans="1:4">
      <c r="A42" s="4" t="s">
        <v>161</v>
      </c>
      <c r="B42" s="5" t="n">
        <v>0</v>
      </c>
      <c r="C42" s="5" t="n">
        <v>0</v>
      </c>
      <c r="D42" s="5" t="n">
        <v>277541</v>
      </c>
    </row>
    <row r="43" spans="1:4">
      <c r="A43" s="4" t="s">
        <v>162</v>
      </c>
      <c r="B43" s="5" t="n">
        <v>0</v>
      </c>
      <c r="C43" s="5" t="n">
        <v>0</v>
      </c>
      <c r="D43" s="5" t="n">
        <v>92976</v>
      </c>
    </row>
    <row r="44" spans="1:4">
      <c r="A44" s="4" t="s">
        <v>163</v>
      </c>
      <c r="B44" s="5" t="n">
        <v>479226</v>
      </c>
      <c r="C44" s="5" t="n">
        <v>81310</v>
      </c>
      <c r="D44" s="5" t="n">
        <v>370621</v>
      </c>
    </row>
    <row r="45" spans="1:4">
      <c r="A45" s="4" t="s">
        <v>164</v>
      </c>
      <c r="B45" s="5" t="n">
        <v>232002</v>
      </c>
      <c r="C45" s="5" t="n">
        <v>23492</v>
      </c>
      <c r="D45" s="5" t="n">
        <v>89215</v>
      </c>
    </row>
    <row r="46" spans="1:4">
      <c r="A46" s="4" t="s">
        <v>165</v>
      </c>
      <c r="B46" s="5" t="n">
        <v>112707</v>
      </c>
      <c r="C46" s="5" t="n">
        <v>89215</v>
      </c>
      <c r="D46" s="5" t="n">
        <v>0</v>
      </c>
    </row>
    <row r="47" spans="1:4">
      <c r="A47" s="4" t="s">
        <v>166</v>
      </c>
      <c r="B47" s="5" t="n">
        <v>344709</v>
      </c>
      <c r="C47" s="5" t="n">
        <v>112707</v>
      </c>
      <c r="D47" s="5" t="n">
        <v>89215</v>
      </c>
    </row>
    <row r="48" spans="1:4">
      <c r="A48" s="3" t="s">
        <v>167</v>
      </c>
    </row>
    <row r="49" spans="1:4">
      <c r="A49" s="4" t="s">
        <v>168</v>
      </c>
      <c r="B49" s="5" t="n">
        <v>0</v>
      </c>
      <c r="C49" s="5" t="n">
        <v>0</v>
      </c>
      <c r="D49" s="5" t="n">
        <v>0</v>
      </c>
    </row>
    <row r="50" spans="1:4">
      <c r="A50" s="4" t="s">
        <v>169</v>
      </c>
      <c r="B50" s="5" t="n">
        <v>-9488</v>
      </c>
      <c r="C50" s="5" t="n">
        <v>13389</v>
      </c>
      <c r="D50" s="5" t="n">
        <v>4550</v>
      </c>
    </row>
    <row r="51" spans="1:4">
      <c r="A51" s="3" t="s">
        <v>170</v>
      </c>
    </row>
    <row r="52" spans="1:4">
      <c r="A52" s="4" t="s">
        <v>171</v>
      </c>
      <c r="B52" s="6" t="n">
        <v>0</v>
      </c>
      <c r="C52" s="6" t="n">
        <v>0</v>
      </c>
      <c r="D52" s="6" t="n">
        <v>1253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09:20Z</dcterms:created>
  <dcterms:modified xmlns:dcterms="http://purl.org/dc/terms/" xmlns:xsi="http://www.w3.org/2001/XMLSchema-instance" xsi:type="dcterms:W3CDTF">2017-03-01T06:09:20Z</dcterms:modified>
</cp:coreProperties>
</file>